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Accrued Expenses and Other Liab" sheetId="10" state="visible" r:id="rId10"/>
    <sheet xmlns:r="http://schemas.openxmlformats.org/officeDocument/2006/relationships" name="Net Loss Per Share of Common St" sheetId="11" state="visible" r:id="rId11"/>
    <sheet xmlns:r="http://schemas.openxmlformats.org/officeDocument/2006/relationships" name="Debt" sheetId="12" state="visible" r:id="rId12"/>
    <sheet xmlns:r="http://schemas.openxmlformats.org/officeDocument/2006/relationships" name="Co-Development and License Agre" sheetId="13" state="visible" r:id="rId13"/>
    <sheet xmlns:r="http://schemas.openxmlformats.org/officeDocument/2006/relationships" name="Stockholders' Equity" sheetId="14" state="visible" r:id="rId14"/>
    <sheet xmlns:r="http://schemas.openxmlformats.org/officeDocument/2006/relationships" name="Stock Award Plan and Stock-Bas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rued Expenses and Other Li_2" sheetId="23" state="visible" r:id="rId23"/>
    <sheet xmlns:r="http://schemas.openxmlformats.org/officeDocument/2006/relationships" name="Net Loss Per Share of Common _2" sheetId="24" state="visible" r:id="rId24"/>
    <sheet xmlns:r="http://schemas.openxmlformats.org/officeDocument/2006/relationships" name="Stock Award Plan and Stock-Ba_2" sheetId="25" state="visible" r:id="rId25"/>
    <sheet xmlns:r="http://schemas.openxmlformats.org/officeDocument/2006/relationships" name="Income Taxes (Tables)" sheetId="26" state="visible" r:id="rId26"/>
    <sheet xmlns:r="http://schemas.openxmlformats.org/officeDocument/2006/relationships" name="Quarterly Results (Unaudited) (" sheetId="27" state="visible" r:id="rId27"/>
    <sheet xmlns:r="http://schemas.openxmlformats.org/officeDocument/2006/relationships" name="NATURE OF OPERATIONS AND LIQU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ACCRUED EXPENSES AND OTHER LI_3" sheetId="32" state="visible" r:id="rId32"/>
    <sheet xmlns:r="http://schemas.openxmlformats.org/officeDocument/2006/relationships" name="NET LOSS PER SHARE OF COMMON _3" sheetId="33" state="visible" r:id="rId33"/>
    <sheet xmlns:r="http://schemas.openxmlformats.org/officeDocument/2006/relationships" name="NET LOSS PER SHARE OF COMMON _4" sheetId="34" state="visible" r:id="rId34"/>
    <sheet xmlns:r="http://schemas.openxmlformats.org/officeDocument/2006/relationships" name="DEBT - Additional Information (" sheetId="35" state="visible" r:id="rId35"/>
    <sheet xmlns:r="http://schemas.openxmlformats.org/officeDocument/2006/relationships" name="CO-DEVELOPMENT AND LICENSE AG_2" sheetId="36" state="visible" r:id="rId36"/>
    <sheet xmlns:r="http://schemas.openxmlformats.org/officeDocument/2006/relationships" name="STOCKHOLDERS' EQUITY - Public O" sheetId="37" state="visible" r:id="rId37"/>
    <sheet xmlns:r="http://schemas.openxmlformats.org/officeDocument/2006/relationships" name="STOCKHOLDERS' EQUITY - Share Re" sheetId="38" state="visible" r:id="rId38"/>
    <sheet xmlns:r="http://schemas.openxmlformats.org/officeDocument/2006/relationships" name="STOCKHOLDERS' EQUITY - Warrants" sheetId="39" state="visible" r:id="rId39"/>
    <sheet xmlns:r="http://schemas.openxmlformats.org/officeDocument/2006/relationships" name="STOCKHOLDERS' EQUITY - Term Loa" sheetId="40" state="visible" r:id="rId40"/>
    <sheet xmlns:r="http://schemas.openxmlformats.org/officeDocument/2006/relationships" name="STOCK AWARD PLAN AND STOCK-BA_3" sheetId="41" state="visible" r:id="rId41"/>
    <sheet xmlns:r="http://schemas.openxmlformats.org/officeDocument/2006/relationships" name="STOCK AWARD PLAN AND STOCK-BA_4" sheetId="42" state="visible" r:id="rId42"/>
    <sheet xmlns:r="http://schemas.openxmlformats.org/officeDocument/2006/relationships" name="STOCK AWARD PLAN AND STOCK-BA_5" sheetId="43" state="visible" r:id="rId43"/>
    <sheet xmlns:r="http://schemas.openxmlformats.org/officeDocument/2006/relationships" name="STOCK AWARD PLAN AND STOCK-BA_6" sheetId="44" state="visible" r:id="rId44"/>
    <sheet xmlns:r="http://schemas.openxmlformats.org/officeDocument/2006/relationships" name="STOCK AWARD PLAN AND STOCK-BA_7" sheetId="45" state="visible" r:id="rId45"/>
    <sheet xmlns:r="http://schemas.openxmlformats.org/officeDocument/2006/relationships" name="INCOME TAXES - Schedule of Prov" sheetId="46" state="visible" r:id="rId46"/>
    <sheet xmlns:r="http://schemas.openxmlformats.org/officeDocument/2006/relationships" name="INCOME TAXES - Additional Infor" sheetId="47" state="visible" r:id="rId47"/>
    <sheet xmlns:r="http://schemas.openxmlformats.org/officeDocument/2006/relationships" name="INCOME TAXES - Net Deferred Tax" sheetId="48" state="visible" r:id="rId48"/>
    <sheet xmlns:r="http://schemas.openxmlformats.org/officeDocument/2006/relationships" name="INCOME TAXES - Schedule of Effe" sheetId="49" state="visible" r:id="rId49"/>
    <sheet xmlns:r="http://schemas.openxmlformats.org/officeDocument/2006/relationships" name="COMMITMENTS AND CONTINGENCIES -" sheetId="50" state="visible" r:id="rId50"/>
    <sheet xmlns:r="http://schemas.openxmlformats.org/officeDocument/2006/relationships" name="RELATED PARTY TRANSACTIONS - Ad" sheetId="51" state="visible" r:id="rId51"/>
    <sheet xmlns:r="http://schemas.openxmlformats.org/officeDocument/2006/relationships" name="QUARTERLY RESULTS (Unaudited) -" sheetId="52" state="visible" r:id="rId52"/>
  </sheets>
  <definedNames/>
  <calcPr calcId="124519" fullCalcOnLoad="1"/>
</workbook>
</file>

<file path=xl/sharedStrings.xml><?xml version="1.0" encoding="utf-8"?>
<sst xmlns="http://schemas.openxmlformats.org/spreadsheetml/2006/main" uniqueCount="597">
  <si>
    <t>Document and Entity Information - USD ($) $ in Millions</t>
  </si>
  <si>
    <t>12 Months Ended</t>
  </si>
  <si>
    <t>Dec. 31, 2018</t>
  </si>
  <si>
    <t>Mar. 07, 2019</t>
  </si>
  <si>
    <t>Jun. 29, 2018</t>
  </si>
  <si>
    <t>Document Entity Information [Abstract]</t>
  </si>
  <si>
    <t>Entity Registrant Name</t>
  </si>
  <si>
    <t>Minerva Neurosciences, Inc.</t>
  </si>
  <si>
    <t>Entity Central Index Key</t>
  </si>
  <si>
    <t>0001598646</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Trading Symbol</t>
  </si>
  <si>
    <t>NERV</t>
  </si>
  <si>
    <t>Entity Shell Company</t>
  </si>
  <si>
    <t>Entity Emerging Growth Company</t>
  </si>
  <si>
    <t>true</t>
  </si>
  <si>
    <t>Entity Ex Transition Period</t>
  </si>
  <si>
    <t>Entity Small Business</t>
  </si>
  <si>
    <t>Consolidated Balance Sheets - USD ($)</t>
  </si>
  <si>
    <t>Dec. 31, 2017</t>
  </si>
  <si>
    <t>Current assets</t>
  </si>
  <si>
    <t>Cash and cash equivalents</t>
  </si>
  <si>
    <t>Marketable securities</t>
  </si>
  <si>
    <t>Restricted cash</t>
  </si>
  <si>
    <t>Prepaid expenses and other current assets</t>
  </si>
  <si>
    <t>Total current assets</t>
  </si>
  <si>
    <t>Marketable securities - noncurrent</t>
  </si>
  <si>
    <t>Equipment, net</t>
  </si>
  <si>
    <t>Other noncurrent assets</t>
  </si>
  <si>
    <t>In-process research and development</t>
  </si>
  <si>
    <t>Goodwill</t>
  </si>
  <si>
    <t>Total assets</t>
  </si>
  <si>
    <t>Current liabilities</t>
  </si>
  <si>
    <t>Notes payable - current portion</t>
  </si>
  <si>
    <t>Accounts payable</t>
  </si>
  <si>
    <t>Accrued expenses and other current liabilities</t>
  </si>
  <si>
    <t>Total current liabilities</t>
  </si>
  <si>
    <t>Deferred taxes</t>
  </si>
  <si>
    <t>Deferred revenue</t>
  </si>
  <si>
    <t>Other noncurrent liabilities</t>
  </si>
  <si>
    <t>Total liabilities</t>
  </si>
  <si>
    <t>Commitments and contingencies</t>
  </si>
  <si>
    <t xml:space="preserve"> </t>
  </si>
  <si>
    <t>Stockholders’ equity</t>
  </si>
  <si>
    <t>Preferred stock; $.0001 par value; 100,000,000 shares authorized; none issued or outstanding as of December 31, 2018 and 2017, respectively</t>
  </si>
  <si>
    <t>Common stock; $.0001 par value; 125,000,000 shares authorized; 38,937,971 and 38,749,343 shares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Expenses</t>
  </si>
  <si>
    <t>Research and development</t>
  </si>
  <si>
    <t>General and administrative</t>
  </si>
  <si>
    <t>Total expenses</t>
  </si>
  <si>
    <t>Loss from operations</t>
  </si>
  <si>
    <t>Foreign exchange losses</t>
  </si>
  <si>
    <t>Investment income</t>
  </si>
  <si>
    <t>Interest expense</t>
  </si>
  <si>
    <t>Loss before income taxes</t>
  </si>
  <si>
    <t>Benefit for income taxes</t>
  </si>
  <si>
    <t>Net loss</t>
  </si>
  <si>
    <t>Net loss per share, basic and diluted</t>
  </si>
  <si>
    <t>Weighted average shares outstanding, basic and diluted</t>
  </si>
  <si>
    <t>Consolidated Statements of Stockholders' Equity - USD ($)</t>
  </si>
  <si>
    <t>Total</t>
  </si>
  <si>
    <t>Common Stock</t>
  </si>
  <si>
    <t>Additional Paid-in Capital</t>
  </si>
  <si>
    <t>Accumulated Deficit</t>
  </si>
  <si>
    <t>Balance at Dec. 31, 2016</t>
  </si>
  <si>
    <t>Balance (in shares) at Dec. 31, 2016</t>
  </si>
  <si>
    <t>Repurchase of common stock</t>
  </si>
  <si>
    <t>Repurchase of common stock (in shares)</t>
  </si>
  <si>
    <t>Issuance of common stock in a public offering, net of issuance costs of $2,944,168</t>
  </si>
  <si>
    <t>Issuance of common stock in a public offering, net of issuance costs of $2,944,168 (in shares)</t>
  </si>
  <si>
    <t>Exercise of common stock warrants</t>
  </si>
  <si>
    <t>Exercise of common stock warrants (in shares)</t>
  </si>
  <si>
    <t>Exercise of stock options</t>
  </si>
  <si>
    <t>Exercise of stock options (in shares)</t>
  </si>
  <si>
    <t>Vesting of restricted stock units</t>
  </si>
  <si>
    <t>Vesting of restricted stock units (in shares)</t>
  </si>
  <si>
    <t>Stock-based compensation</t>
  </si>
  <si>
    <t>Balance at Dec. 31, 2017</t>
  </si>
  <si>
    <t>Balance (in shares) at Dec. 31, 2017</t>
  </si>
  <si>
    <t>Balance at Dec. 31, 2018</t>
  </si>
  <si>
    <t>Balance (in shares) at Dec. 31, 2018</t>
  </si>
  <si>
    <t>Consolidated Statements of Stockholders' Equity (Parenthetical)</t>
  </si>
  <si>
    <t>Dec. 31, 2017USD ($)</t>
  </si>
  <si>
    <t>Public Offering</t>
  </si>
  <si>
    <t>Issuance cost</t>
  </si>
  <si>
    <t>Consolidated Statements of Cash Flows - USD ($)</t>
  </si>
  <si>
    <t>Cash flows from operating activities:</t>
  </si>
  <si>
    <t>Adjustments to reconcile net loss to net cash used in operating activities:</t>
  </si>
  <si>
    <t>Depreciation and amortization</t>
  </si>
  <si>
    <t>Amortization of debt discount recorded as interest expense</t>
  </si>
  <si>
    <t>(Accretion) of marketable securities premium</t>
  </si>
  <si>
    <t>Stock-based compensation expense</t>
  </si>
  <si>
    <t>Changes in operating assets and liabilities</t>
  </si>
  <si>
    <t>Accrued collaborative expenses</t>
  </si>
  <si>
    <t>Net cash (used in) provided by operating activities</t>
  </si>
  <si>
    <t>Cash flows from investing activities:</t>
  </si>
  <si>
    <t>Purchases of marketable securities</t>
  </si>
  <si>
    <t>Proceeds from the maturity and redemption of marketable securities</t>
  </si>
  <si>
    <t>Purchases of equipment</t>
  </si>
  <si>
    <t>Net cash provided by (used in) investing activities</t>
  </si>
  <si>
    <t>Cash flows from financing activities:</t>
  </si>
  <si>
    <t>Proceeds from sale of common stock in public offering</t>
  </si>
  <si>
    <t>Costs paid in connection with public offering</t>
  </si>
  <si>
    <t>Proceeds from exercise of common stock warrants</t>
  </si>
  <si>
    <t>Proceeds from exercise of stock options</t>
  </si>
  <si>
    <t>Repayments of notes payable</t>
  </si>
  <si>
    <t>Net cash (used in) provided by financing activities</t>
  </si>
  <si>
    <t>Net increase (decrease) in cash and cash equivalents</t>
  </si>
  <si>
    <t>Cash, cash equivalents, and restricted cash</t>
  </si>
  <si>
    <t>Beginning of period</t>
  </si>
  <si>
    <t>End of period</t>
  </si>
  <si>
    <t>Supplemental disclosure of cash flow information</t>
  </si>
  <si>
    <t>Cash paid for interest</t>
  </si>
  <si>
    <t>Reconciliation of the Condensed Consolidated Statements of Cash Flows to the Condensed Consolidated Balance Sheets</t>
  </si>
  <si>
    <t>Total cash, cash equivalents, and restricted cash</t>
  </si>
  <si>
    <t>Nature of Operations and Liquidity</t>
  </si>
  <si>
    <t>Nature Of Operations And Liquidity Disclosure [Abstract]</t>
  </si>
  <si>
    <t>NOTE 1 — NATURE OF OPERATIONS AND LIQUIDITY Nature of Operations Minerva Neurosciences, Inc. (“Minerva” or the “Company”) is a clinical-stage biopharmaceutical company focused on the development and commercialization of a portfolio of product candidates to treat patients suffering from central nervous system diseases. The Company has acquired or in-licensed four development-stage proprietary compounds that it believes have innovative mechanisms of action and therapeutic profiles that may potentially address the unmet needs of patients with these diseases. The Company’s lead product candidate is roluperidone (also known as MIN-101), a compound the Company is developing for the treatment of schizophrenia. In addition, the Company’s portfolio includes seltorexant (also known as MIN-202 or JNJ-42847922), a compound the Company is co-developing with Janssen Pharmaceutica NV (“Janssen”) for the treatment of insomnia disorder and major depressive disorder (“MDD”); MIN-117, a compound the Company is developing for the treatment of MDD; and MIN-301, a compound the Company is developing for the treatment of Parkinson’s disease. In November 2013, the Company merged with Sonkei Pharmaceuticals Inc. (“Sonkei”), a clinical-stage biopharmaceutical company and, in February 2014, the Company acquired Mind-NRG, a pre-clinical-stage biopharmaceutical company. The Company refers to these transactions as the Sonkei Merger and Mind-NRG Acquisition, respectively. The Company holds licenses to roluperidone and MIN-117 from Mitsubishi Tanabe Pharma Corporation (“MTPC”) with the rights to develop, sell and import roluperidone and MIN-117 globally, excluding most of Asia. With the acquisition of Mind-NRG, the Company obtained exclusive rights to develop and commercialize MIN-301. The Company has also entered into a co-development and license agreement with Janssen, for the exclusive right to commercialize, and the co-exclusive right (with Janssen and its affiliates) to use and develop, seltorexant in the European Union, Switzerland, Liechtenstein, Iceland and Norway (the “Minerva Territory”), subject to certain royalty payments to Janssen, and royalty rights for any sales outside the Minerva Territory.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December 31, 2018, the Company has an accumulated deficit of approximately $214.6 million and net cash used in operating activities was approximately $41.9 million during the year ended December 31, 2018. As of December 31, 2018, the Company had cash, cash equivalents, restricted cash, and marketable securities of $88.1 million. The Company believes that its existing cash, cash equivalents, restricted cash, and marketable securities will be sufficient to meet its cash commitments for at least the next 12 months after the date that the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t>
  </si>
  <si>
    <t>Significant Accounting Policies</t>
  </si>
  <si>
    <t>Accounting Policies [Abstract]</t>
  </si>
  <si>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100 thousand and $80 thousand at December 31, 2018 and 2017, respectively. Marketable securities Marketable securities consists of corporate and U.S. government debt securities maturing in nine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December 31, 2018, remaining final maturities of marketable securities ranged from January 2019 to September 2019, with a weighted average remaining maturity of approximately 4.91 months. The following table provides the amortized cost basis, aggregate fair value, net unrealized (gains)/losses and the net carrying value of investments in held-to-maturity securities as of December 31, 2018 and 2017: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total
$
37,762,439
$
37,757,896
$
4,543
$
—
$
37,762,439
December 31, 2017
Amortized
Aggregate
Unrealized
Unrealized
Net Carrying
Cost
Fair Value
Gains
Losses
Value
Marketable securities current:
Corporate bonds/notes
$
43,528,246
$
43,438,463
$
89,783
$
—
$
43,528,246
Commercial paper
43,385,762
43,385,762
—
—
43,385,762
U.S. government agency securities
15,195,411
15,178,278
17,133
—
15,195,411
Marketable securities current total
102,109,419
102,002,503
106,916
—
102,109,419
Marketable securities non-current:
Corporate bonds/notes
5,022,982
4,998,870
24,112
—
5,022,982
Commercial paper
—
—
—
—
—
U.S. government agency securities
—
—
—
—
—
Marketable securities non-current total
5,022,982
4,998,870
24,112
—
5,022,982
Marketable securities total
$
107,132,401
$
107,001,373
$
131,028
$
—
$
107,132,401
Research and development cost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years ended December 31, 2018 or 2017.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Foreign currency transactions The Company’s functional currency is the U.S. dollar. The Company pays certain vendor invoices in the respective foreign currency. The Company records an expense in United State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18 or 2017.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On December 22, 2017, the United States enacted tax reform legislation commonly known as the Tax Cuts and Jobs Act (the “Act”), resulting in significant modifications to existing law. The Company completed the accounting for the effects of the Act during 2017. The Company’s financial statements for the year ended December 31, 2017, reflected the effects of the Act which included a reduction in the corporate tax rate from 34% to 21%. Accordingly, the Company’s deferred tax assets and liabilities were revalued at the enacted rates effective in 2018 and in future years; the reduction in federal rate from 34% to 21% resulted in no impact to total income tax expense. In addition to the federal rate change impact, the Company accounted for the impact of legislation on the timing of deferred tax positions and overall financial statement presentation, resulting in a total income tax benefit of $9.4 million related to future implications of indefinite lived deferred tax positions in 2017. As the accounting for the effects was complete during 2017, no further changes impacted tax positions during the period ending December 31, 2018.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18 and 2017.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18 or 2017.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current and non-current) as of December 31, 2018 and 2017, measured at fair value on a recurring basis and indicates the fair value hierarchy of the valuation techniques the Company utilized to determine such fair value:
December 31, 2018
Total
Level 1
Level 2
Level 3
Cash equivalents
$
42,575,645
$
36,600,836
$
5,974,809
$
—
Marketable securities
37,757,896
—
37,757,896
—
Total fair value
$
80,333,541
$
36,600,836
$
43,732,705
$
—
December 31, 2017
Total
Level 1
Level 2
Level 3
Cash equivalents
$
22,782,626
$
22,782,626
$
—
$
—
Marketable securities
107,132,401
—
107,132,401
—
Total fair value
$
129,915,027
$
22,782,626
$
107,132,401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consists of corporate and U.S. government debt securities maturing in nine months or less. Based on the Company’s intentions regarding its marketable securities, all marketable securities are classified as held-to-maturity and are carried under the amortized cost approach.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arrying amounts of cash, restricted cash, accounts payable, and accrued liabilities approximate fair value because of their short-term nature. The Company believes that the Company’s debt obligations accrue interest at rates which approximate prevailing market rates for instruments with similar characteristics and, accordingly, the carrying values for these instruments approximate fair value. Revenue recognition The Company applies the revenue recognition guidance in accordance with Financial Accounting Standards Board (“FASB”) Accounting Standards Codification (“ASC”) 606, Revenue from Contracts with Customer’s When the Company enters into an arrangement that meets the definition of a collaboration under ASC 808, Collaborative Arrangements Deferred revenue The Company applies the revenue recognition guidance in accordance with ASC 606, Revenue from Contracts with Customer’s. Using ASC 606, revenue that is unearned is deferred. Deferred revenue expected to be recognized as revenue more than one year subsequent to the balance sheet date is classified as long-term deferred reven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inancial Accounting Standards Board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Accounting Pronouncements Not Yet Adopted In February 2016, the FASB issued ASU No. 2016-02, Leases Commitments and Contingencies In January 2017, the FASB issued ASU No. 2017-04, Intangibles — Goodwill and Other (Topic 350). In March 2017, the FASB issued ASU No. 2017-0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t>
  </si>
  <si>
    <t>Accrued Expenses and Other Liabilities</t>
  </si>
  <si>
    <t>Payables And Accruals [Abstract]</t>
  </si>
  <si>
    <t>NOTE 3 — ACCRUED EXPENSES AND OTHER LIABILITIES Accrued expenses and other liabilities consist of the following:
December 31, 2018
December 31, 2017
Research and development costs and other accrued expenses
$
1,353,987
$
1,162,441
Professional fees
455,545
251,000
Interest payable
—
20,508
Accrued bonus
—
5,899
$
1,809,532
$
1,439,848</t>
  </si>
  <si>
    <t>Net Loss Per Share of Common Stock</t>
  </si>
  <si>
    <t>Earnings Per Share [Abstract]</t>
  </si>
  <si>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Year Ended December 31,
2018
2017
Net loss
$
(50,171,287
)
$
(31,523,207
)
Weighted average shares of common stock outstanding
38,792,581
37,937,191
Net loss per share of common stock – basic and diluted
$
(1.29
)
$
(0.83
) The following securities outstanding at December 31, 2018 and 2017 have been excluded from the calculation of weighted average shares outstanding as their effect on the calculation of loss per share is antidilutive:
December 31, 2018
December 31, 2017
Common stock options
8,498,047
6,132,650
Restricted stock units
127,300
185,950
Common stock warrants
40,790
40,790</t>
  </si>
  <si>
    <t>Debt</t>
  </si>
  <si>
    <t>Debt Disclosure [Abstract]</t>
  </si>
  <si>
    <t xml:space="preserve">NOTE 5 — DEBT Loan and security agreement On January 16, 2015, the Company entered into a Loan and Security Agreement (as amended, the “Loan Agreement”) with Oxford Finance LLC (“Oxford”) and Silicon Valley Bank (“SVB” and, together with Oxford, the “Lenders”), providing for term loans to the Company in an aggregate principal amount of up to $15 million, in two tranches (the “Term Loans”) The Company drew down the initial Term Loans in the aggregate principal amount of $10 million (the “Term A Loans”), on January 16, 2015. The Term A Loans bore interest at a fixed rate of 7.05% per annum. The Company believes that the Company's debt obligations accrued interest at rates which approximated prevailing market rates for instruments with similar characteristics and, accordingly, the carrying values for these instruments approximated fair value. The Company paid a facility fee at the time of borrowing of $75 thousand for access to the Term Loans and paid a final payment of $510 thousand in August 2018, representing 5.1% of the total amount borrowed, which has been included as a component of the debt discount and was amortized to interest expense over the term of the loans. The Term Loans matured on August 1, 2018 and the Company made a final repayment in the amount of $510 thousand on such date. As of December 31, 2018, the Company had no borrowings outstanding under the Term Loans. For the year ended December 31, 2018, and 2017, the Company recognized interest expense of $0.1 million and $0.6 million, respectively, including $38 thousand and $0.2 million, respectively, </t>
  </si>
  <si>
    <t>Co-Development and License Agreement</t>
  </si>
  <si>
    <t>Co Development And License Agreement Disclosure [Abstract]</t>
  </si>
  <si>
    <t xml:space="preserve">NOTE 6 — CO-DEVELOPMENT AND LICENSE AGREEMENT On February 13, 2014, the Company signed a co-development and license agreement (the “Agreement”) with Janssen, which became effective upon completion of the Company’s initial public offering and provided for the payment of a $22.0 million license fee by the Company. Under the Agreement, Janssen, the licensor, granted the Company an exclusive license, with the right to sublicense, in the Minerva Territory, under (i) certain patent and patent applications to sell products containing any orexin 2 compound, controlled by the licensor and claimed in a licensor patent right as an active ingredient, and (ii) seltorexant for any use in humans. In addition, upon regulatory approval in the Minerva Territory (and earlier if certain default events occur), the Company will have rights to manufacture seltorexant, also known as JNJ-42847922. The Company has granted to the licensor an exclusive license, with the right to sublicense, under all patent rights and know-how controlled by the Company related to seltorexant to sell seltorexant outside the Minerva Territory. In consideration of the licenses granted on July 7, 2014, the Company made a license fee payment of $22.0 million, which was included as a component of research and development expense in 2014. The Company accounts for the Agreement as a joint risk-sharing collaboration in accordance with ASC 808, “Collaborative Arrangements”. Payments between the Company and the licensor with respect to each party’s share of seltorexant development costs that have been incurred pursuant to the joint development plan are recorded within research and development expenses or general and administrative expenses, as applicable, in the accompanying consolidated statements of operations due to the joint risk-sharing nature of the activities. On July 6, 2016, the Company and Janssen agreed that “Decision Point 2” had been reached as defined under the Agreement. As neither party exercised their right to withdraw from the Agreement, the Company paid Janssen $3.5 million and has incurred direct expenses of $0.3 million related to development activities under the current phase of development. During the 12 months ended December 31, 2018 and 2017, the Company recorded expenses of zero and $11.2 million, respectively, for certain development activities in accordance with the terms of the Agreement. In June 2017, the Company entered into an amendment (“the Amendment”) to the co-development and license agreement with Janssen dated February 13, 2014 (the “Agreement”). The effectiveness of the Amendment was contingent upon approval of its terms by the European Commission and the closing of the acquisition of Actelion Ltd. by affiliates of Janssen. These conditions were subsequently met, and the Amendment became effective on August 29, 2017. Under Amendment, Janssen has waived its right to royalties on seltorexant insomnia sales in the Minerva Territory. The Company retains all of its rights to seltorexant, including commercialization of the molecule for the treatment of insomnia and as an adjunctive therapy for MDD, which include an exclusive license in the Minerva Territory, with royalties payable by the Company to Janssen on seltorexant sales outside of the insomnia indication. Royalties on sales outside of the Minerva Territory are payable by Janssen to the Company. Janssen made an upfront payment to the Company of $30 million upon the effectiveness of the Amendment and agreed to make a $20 million payment at the start of a Phase 3 insomnia trial for seltorexant and a $20 million payment when 50% of the patients are enrolled in this trial. Janssen further agreed to waive development payments from the Company until completion of the Phase 2b development milestone. This milestone is referred to as “Decision Point 4” and is expected to occur in the second half of 2019. The $30 million payment and $11.2 million in previously accrued collaborative expenses, which were forgiven upon the effective date of the Amendment, are earned and recognized as revenue as the services are performed from the commencement of Phase 3 development to the completion of the development activities using the proportional performance method. The $30 million payment along with the $11.2 million in previously accrued collaborative expenses have been included under deferred revenue on the Company’s balance sheet at December 31, 2018 and December 31, 2017. In connection with the Amendment, the Company repurchased all of the approximately 3.9 million shares of its common stock previously owned by Johnson &amp; Johnson Innovation-JJDC Inc. at a per share price of $0.0001, for an aggregate purchase price of approximately $389. As a result of the Amendment, the Company assumed strategic control of matters relating to the clinical development of seltorexant for insomnia and has no further financial obligations until after Decision Point 4. After Decision Point 4, both the Company and Janssen have the right to opt-out of the Agreement. If the Company opts-out, it collects a royalty on worldwide sales of seltorexant in the single digits with no further obligations to Janssen. If Janssen opts-out, the Minerva Territory would be expanded to include North America and the Company would pay Janssen royalties on sales of seltorexant outside of the insomnia indication in the single digits. If both parties elect to continue past Decision Point 4 into Phase 3, the Company would be obligated to fund the clinical trials related to insomnia, receive up to $40 million in milestone payments from Janssen, and be responsible for 40% of all costs incurred in the Phase 3 MDD program. The Company determined that the license under the Amendment is not considered to be a separate deliverable as it contains no value without the development activities performed under the Agreement. The participation in the joint steering committee under the Amendment is considered to be not separable from the development activities and therefore the two deliverables are combined into a single unit of account. The Company concluded that the milestone payments are related to future performance obligations and will be recognized as those performance obligations are performed by the Company. Similarly, the Company will recognize royalty revenues in the periods of the sale of the related products, provided that no future performance obligations exists and revenue recognition is limited to amounts for which it is probable that a significant reversal will not occur. </t>
  </si>
  <si>
    <t>Stockholders' Equity</t>
  </si>
  <si>
    <t>Stockholders Equity Note [Abstract]</t>
  </si>
  <si>
    <t>NOTE 7 — STOCKHOLDERS’ EQUITY Public Offering of Common Stock On July 5, 2017, the Company closed a public offering of its common stock, in which the Company issued and sold 5,750,000 shares of its common stock, including 750,000 shares sold pursuant to the underwriters’ full exercise of their option to purchase additional shares, at a public offering price of $7.75, for aggregate gross proceeds to the Company of $44.6 million. All of the shares issued and sold in this public offering were registered under the Securities Act pursuant to a registration statement on Form S-3 (File No. 333-205764) and a related prospectus and prospectus supplement, in each case filed with the Securities and Exchange Commission Share Repurchase In August 2017, in connection with the Amendment (see Note 6), the Company repurchased all of the approximately 3.9 million shares of its common stock previously owned by Johnson &amp; Johnson Innovation-JJDC Inc. at a per share price of $0.0001, for an aggregate purchase price of approximately $389. Warrants Exercises In March 2017, certain investors in the Company’s March 2015 private placement exercised their warrants at an exercise price of $5.772 per share and received an aggregate of 1,621,073 shares of the Company’s common stock. The Company received gross proceeds of approximately $9.4 million from the exercise of these warrants. As of December 31, 2018, there are no remaining warrants outstanding under the Company’s March 2015 private placement. Term Loan Warrants In connection with the Loan Agreement, the Company issued the Lenders warrants to purchase shares of its common stock upon its draw of each tranche of the Term Loans (see Note 5).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 (ii) risk free interest rate of 1.83%, (iii) an expected life of 10 years and (iv) no dividend payments. The fair value of the warrants was included as a discount to the Term A Loans and also as a component of additional paid-in capital and will be amortized to interest expense over the term of the loan. All such warrants were outstanding as of December 31, 2018.</t>
  </si>
  <si>
    <t>Stock Award Plan and Stock-Based Compensation</t>
  </si>
  <si>
    <t>Disclosure Of Compensation Related Costs Sharebased Payments [Abstract]</t>
  </si>
  <si>
    <t>NOTE 8 — STOCK AWARD PLAN AND STOCK-BASED COMPENSATION In December 2013, the Company adopted the 2013 Equity Incentive Plan (as subsequently amended and restated, the “Plan”), which provides for the issuance of options, stock appreciation rights, stock awards and stock units. On January 1, 2018, in accordance with the terms of the Plan, the total shares authorized for issuance under the plan increased by 750,000 to 6,531,333. This increase represents the lesser of 750,000 shares or 4% of the total shares outstanding calculated as of the end of the most recent fiscal year. In December 2017, the Company, issued inducement awards in the form of an option to purchase 775,000 shares of the Company’s common stock with an exercise price of $6.05 per share and restricted stock unit award to acquire 40,000 shares of the Company’s common stock, to Rick Russell in connection with his appointment as the Company’s President. These inducement awards are outside of, but subject to the terms generally consistent with, the Company’s 2013 Equity Incentive Plan, as amended, or the 2013 Plan, as a material inducement to Mr. Russell’s acceptance of employment with the Company in accordance with Nasdaq Listing Rule 5635(c)(4). The exercise price per share shall not be less than the fair value of the Company’s underlying common stock on the grant date and no option may have a term in excess of ten years. In June 2018, the Company increased the aggregate number of shares of common stock authorized for issuance under the 2013 Plan by 2,500,000 shares. Stock option activity for employees and non-employees for the year ended December 31, 2018 is as follows:
Shares Issuable Pursuant to Stock Options
Weighted-Average Exercise Price
Weighted-Average Remaining Contractual Terms (years)
Total Intrinsic Value (in thousands)
Outstanding January 1, 2018
6,132,650
$
6.54
8.4
—
Granted
2,658,500
$
7.92
Exercised
(129,978
)
$
5.05
Forfeited
(163,125
)
$
6.97
Outstanding December 31, 2018
8,498,047
$
6.99
8.1
$
5,214
Exercisable December 31, 2018
3,745,660
$
6.44
6.7
$
3,344
Available for future grant
769,779
The weighted average grant-date fair value of stock options outstanding on December 31, 2018 was $5.18 per share. Total unrecognized compensation costs related to non-vested stock options at December 31, 2018 was approximately $23.7 million and is expected to be recognized within future operating results over a weighted-average period of 3.2 years. The total intrinsic value of the options exercised during the years ended December 31, 2018 and 2017 was approximately $0.8 million and $0.7 million, respectively. The expected term of the employee-related options was estimated using the “simplified” method as defined by the Securities and Exchange Commission’s Staff Accounting Bulletin No. 107, Share-Based Payment The Company uses the Black-Scholes model to estimate the fair value of stock options granted. For stock options granted to employees during the years ended December 31, 2018 and 2017, the Company utilized the following assumptions:
Year ended December 31,
2018
2017
Expected term (years)
5.5-6.25
5.5-6.25
Risk free interest rate
2.33-3.01%
1.83-2.25%
Volatility
76-83%
79-84%
Dividend yield
0%
0%
Weighted average grant date fair value per share of common stock
$
5.57
$
4.50
Stock-Based Awards Granted to Non-employees- The Company from time to time grants options to purchase common stock to non-employees for services rendered and records expense ratably over the vesting period of each award. The Company estimates the fair value of the stock options using the Black-Scholes valuation model at each reporting date. The Company granted 215,000 stock options to non-employees and recorded stock-based compensation expense of $1,033,000 during the year ended December 31, 2018. The Company granted 480,000 stock options to non-employees and recorded stock-based compensation expense of $287,000 during the year ended December 31, 2017. For stock options granted to non-employees, the Company utilized the following assumptions:
Year ended December 31,
2018
2017
Expected term (years)
0.3-9.9
8.7-9.9
Risk free interest rate
2.39-2.89%
2.37-2.40%
Volatility
75-109%
111-113%
Dividend yield
0%
0%
Weighted average reporting date fair value per share of common stock
$
5.91
$
5.54
RSU activity under the Plan for the year ended December 31, 2018 is as follows:
RSUs
Weighted-Average Grant Date Fair Value
Unvested January 1, 2018
185,950
$
11.86
Granted
—
$
—
Vested
(58,650
)
$
12.19
Forfeited
—
$
—
Unvested December 31, 2018
127,300
$
11.71
RSUs awarded to employees generally vest one ‑ Total unrecognized compensation costs related to non-vested RSUs at December 31, 2018 was approximately $1.5 million and is expected to be recognized within future operating results over a period of 2.07 years. The total fair value of shares vested during the years ended December 31, 2018 and 2017 was approximately $0.5 million and $0.3 million, respectively. The following table presents stock-based compensation expense included in the Company’s consolidated statements of operations:
Year ended December 31,
2018
2017
Research and development
$
2,257,102
$
1,966,126
General and administrative
5,925,576
3,066,997
Total
$
8,182,678
$
5,033,123</t>
  </si>
  <si>
    <t>Income Taxes</t>
  </si>
  <si>
    <t>Income Tax Disclosure [Abstract]</t>
  </si>
  <si>
    <t>NOTE 9 — INCOME TAXES The provision for federal, foreign and state income taxes for the years ended December 31, 2018 and 2017 are as follows:
Year ended December 31,
2018 (1)
2017
Current income tax provision (benefit)
Federal
$
—
$
—
Foreign
—
—
State
—
—
Deferred income tax provision (benefit)
Federal
—
(9,376,272
)
Foreign
—
—
State
—
—
Total income tax provision (benefit)
$
—
$
(9,376,272
)
(1)
There was no tax provision for income taxes for the year ended December 31, 2018 due to losses. Net deferred tax assets (liabilities) as of December 31, 2018 and 2017 consist of the following:
December 31,
December 31,
2018
2017
Deferred tax assets:
Net operating loss carryforwards
$
15,049,549
$
18,265,530
Research and development tax credits
145,115
145,115
Capitalized research and development costs
22,072,598
14,858,509
Stock-based compensation
5,532,341
4,180,651
Deferred start-up and license costs
5,929,901
6,532,419
Deferred Revenue
11,249,174
3,053,174
Other
—
129,082
Net deferred tax assets
59,978,678
47,164,480
Valuation allowance
(54,687,950
)
(41,878,528
)
Net deferred tax assets
$
5,290,728
$
5,285,952
Deferred tax liabilities:
In-process research and development
(9,343,440
)
(9,343,440
)
Other
(4,776
)
—
Net deferred tax liabilities
$
(4,057,488
)
$
(4,057,488
) A reconciliation between the Company’s effective tax rate and the federal statutory rate for the years ended December 31, 2018 and 2017 are as follows:
Year ended December 31,
2018
2017
Federal statutory rate
(21.00
%)
(34.00
%)
Permanent differences
0.38
%
0.66
%
State income taxes
0.00
%
0.00
%
Valuation allowance
20.62
%
56.33
%
Effective tax rate
0.00
%
22.99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increased by approximately $12.8 million and decreased by $9.9 million during the years ended December 31, 2018 and 2017. As of December 31, 2018, the Company had approximately $53.9 million of Federal net operating losses that will begin to expire in 2027. As of December 31, 2018, the Company's wholly owned subsidiary had approximately $2.6 million of operating losses in Switzerland which have begun to expire. As of December 31, 2018, the Company had approximately $7.7 million of New Jersey and approximately $40.6 million of Massachusetts operating losses that will begin to expire in 2029 and 2033, respectively. As of December 31, 2018, the Company had approximately $0.2 million of federal research and development credits that will begin to expire in 2027. The Internal Revenue Code ("IRC") limits the amounts of net operating loss carryforwards that a company may use in any one year in the event of certain cumulative changes in ownership over a three-year period as described in Section 382 of the IRS. The Company has not performed a detailed analysis to determine whether an ownership change has occurred as of December 31, 2018. On December 22, 2017, the United States enacted tax reform legislation commonly known as the Tax Cuts and Jobs Act (the “Act”), resulting in significant modifications to existing law. The Company completed the accounting for the effects of the Act during 2017. The Company’s financial statements for the year ended December 31, 2017, reflected the effects of the Act which included a reduction in the corporate tax rate from 34% to 21%. Accordingly, the Company’s deferred tax assets and liabilities were revalued at the enacted rates effective in 2018 and in future years; the reduction in federal rate from 34% to 21% resulted in no impact to total income tax expense. In addition to the federal rate change impact, the Company accounted for the impact of legislation on the timing of deferred tax positions and overall financial statement presentation, resulting in a total income tax benefit of $9.4 million related to future implications of indefinite lived deferred tax positions in 2017. As the accounting for the effects was complete during 2017, no further changes impacted tax positions during the period ending December 31, 2018. This legislative change regarding the carryforward period of net operating losses impacts the Company’s indefinite lived deferred tax liabilities related to its IPR&amp;D intangibles. Prior to the change in tax law, the Company’s net operating losses could not be used to offset deferred tax liabilities resulting from taxable temporary differences with an indefinite life. After the legislative change, federal net operating loss incurred after December 31, 2017 will have an indefinite life. As a result, the Company’s deductible temporary differences will reverse and create unlimited lived deferred tax assets which may be available to offset indefinite lived deferred tax liabilities. Accordingly, the Company has recognized a tax benefit for the period ending December 31, 2017 to reflect this reversal pattern.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s of December 31, 2018 and 2017, the Company had no liability recorded for unrecognized tax benefits. The Company classifies penalties and interest expense related to income tax liabilities as an income tax expense. There were no interest and penalties recognized in the statements of operations for the years ended December 31, 2018 and 2017, or accrued on the balance sheets as of December 31, 2018 and 2017.</t>
  </si>
  <si>
    <t>Commitments and Contingencies</t>
  </si>
  <si>
    <t>Commitments And Contingencies Disclosure [Abstract]</t>
  </si>
  <si>
    <t>NOTE 10 — COMMITMENTS AND CONTINGENCI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 The Company will recognize the remaining expense on a straight-line basis over the remaining lease term which will expire on July 30, 2021. From time to time, the Company may be subject to various legal proceedings and claims that arise in the ordinary course of the Company’s business activities. At this time, the Company is not aware of any such legal proceedings or claims. The Company is not aware of any claim or litigation, the outcome of which, if determined adversely to the Company, would have a material effect on the Company’s financial position or results of operations.</t>
  </si>
  <si>
    <t>Related Party Transactions</t>
  </si>
  <si>
    <t>Related Party Transactions [Abstract]</t>
  </si>
  <si>
    <t>NOTE 11 — RELATED PARTY TRANSACTIONS In January 2016, the Company entered into a services agreement with V-Watch SA (“V-Watch”), for approximately $105 thousand for the use of V-Watch’s SomnoArt device for monitoring sleep in the roluperidone Phase 2b and MIN-117 Phase 2a trials. The Company’s Chief Executive Officer is the chairman of the board of directors of V-Watch. Funds affiliated with Index Ventures, a stockholder of the Company, hold greater than 10% of the outstanding capital stock of V-Watch. Also refer to Note 6 – Co-Development and License Agreement and Note 7 – Stockholder’s Equity for additional related party transactions.</t>
  </si>
  <si>
    <t>Quarterly Results (Unaudited)</t>
  </si>
  <si>
    <t>Quarterly Financial Information Disclosure [Abstract]</t>
  </si>
  <si>
    <t>Quarterly Results</t>
  </si>
  <si>
    <t>NOTE 12 — QUARTERLY RESULTS (Unaudited)
Three Months Ended
March 31, 2018
June 30, 2018
September 30, 2018
December 31, 2018
(in thousands, except per share data)
Total revenues
$
—
$
—
$
—
$
—
Operating loss
(12,744
)
(12,935
)
(12,424
)
(13,627
)
Net loss
(12,418
)
(12,529
)
(12,021
)
(13,203
)
Loss per share, basic and diluted
$
(0.32
)
$
(0.32
)
$
(0.31
)
$
(0.34
)
Three Months Ended
March 31, 2017
June 30, 2017
September 30, 2017
December 31, 2017
(in thousands, except per share data)
Total revenues
$
—
$
—
$
—
$
—
Operating loss
(10,485
)
(9,746
)
(11,407
)
(9,532
)
Net (loss) income
(10,645
)
(9,780
)
(11,260
)
162
Loss per share, basic and diluted
$
(0.30
)
$
(0.27
)
$
(0.28
)
$
0.00</t>
  </si>
  <si>
    <t>Subsequent Events</t>
  </si>
  <si>
    <t>Subsequent Events [Abstract]</t>
  </si>
  <si>
    <t xml:space="preserve">NOTE 13 — SUBSEQUENT EVENTS None. </t>
  </si>
  <si>
    <t>Significant Accounting Policies (Policies)</t>
  </si>
  <si>
    <t>Basis of Presentation</t>
  </si>
  <si>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si>
  <si>
    <t>Consolidation</t>
  </si>
  <si>
    <t>Consolidation The accompanying consolidated financial statements include the results of the Company and its wholly-owned subsidiaries, Mind-NRG Sarl and Minerva Neurosciences Securities Corporation. Intercompany transactions have been eliminated.</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si>
  <si>
    <t>Cash and Cash Equivalents</t>
  </si>
  <si>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si>
  <si>
    <t>Restricted Cash</t>
  </si>
  <si>
    <t>Restricted cash Cash accounts with any type of restriction are classified as restricted. The Company maintained restricted cash balances as collateral for corporate credit cards in the amount of $100 thousand and $80 thousand at December 31, 2018 and 2017, respectively.</t>
  </si>
  <si>
    <t>Marketable Securities</t>
  </si>
  <si>
    <t>Marketable securities Marketable securities consists of corporate and U.S. government debt securities maturing in nine months or less. Based on the Company’s intentions regarding its marketable securities, all marketable securities are classified as held-to-maturity and are carried under the amortized cost approach. The Company’s investments in marketable securities are classified as Level 2 within the fair value hierarchy. As of December 31, 2018, remaining final maturities of marketable securities ranged from January 2019 to September 2019, with a weighted average remaining maturity of approximately 4.91 months. The following table provides the amortized cost basis, aggregate fair value, net unrealized (gains)/losses and the net carrying value of investments in held-to-maturity securities as of December 31, 2018 and 2017: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total
$
37,762,439
$
37,757,896
$
4,543
$
—
$
37,762,439
December 31, 2017
Amortized
Aggregate
Unrealized
Unrealized
Net Carrying
Cost
Fair Value
Gains
Losses
Value
Marketable securities current:
Corporate bonds/notes
$
43,528,246
$
43,438,463
$
89,783
$
—
$
43,528,246
Commercial paper
43,385,762
43,385,762
—
—
43,385,762
U.S. government agency securities
15,195,411
15,178,278
17,133
—
15,195,411
Marketable securities current total
102,109,419
102,002,503
106,916
—
102,109,419
Marketable securities non-current:
Corporate bonds/notes
5,022,982
4,998,870
24,112
—
5,022,982
Commercial paper
—
—
—
—
—
U.S. government agency securities
—
—
—
—
—
Marketable securities non-current total
5,022,982
4,998,870
24,112
—
5,022,982
Marketable securities total
$
107,132,401
$
107,001,373
$
131,028
$
—
$
107,132,401</t>
  </si>
  <si>
    <t>Research and Development Costs</t>
  </si>
  <si>
    <t xml:space="preserve">Research and development costs </t>
  </si>
  <si>
    <t>In-Process Research and Development</t>
  </si>
  <si>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years ended December 31, 2018 or 2017.</t>
  </si>
  <si>
    <t>Stock-Based Compensation</t>
  </si>
  <si>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The fair value of restricted stock units (“RSUs”) is equal to the closing price of the Company’s common stock on the date of grant.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 </t>
  </si>
  <si>
    <t>Foreign Currency Transactions</t>
  </si>
  <si>
    <t xml:space="preserve">Foreign currency transactions The Company’s functional currency is the U.S. dollar. The Company pays certain vendor invoices in the respective foreign currency. The Company records an expense in United States Dollars at the time the liability is incurred. Changes in the applicable foreign currency rate between the date an expense is recorded and the payment date is recorded as a foreign currency gain or loss. </t>
  </si>
  <si>
    <t>Loss Per Share</t>
  </si>
  <si>
    <t xml:space="preserve">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t>
  </si>
  <si>
    <t>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18 or 2017.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On December 22, 2017, the United States enacted tax reform legislation commonly known as the Tax Cuts and Jobs Act (the “Act”), resulting in significant modifications to existing law. The Company completed the accounting for the effects of the Act during 2017. The Company’s financial statements for the year ended December 31, 2017, reflected the effects of the Act which included a reduction in the corporate tax rate from 34% to 21%. Accordingly, the Company’s deferred tax assets and liabilities were revalued at the enacted rates effective in 2018 and in future years; the reduction in federal rate from 34% to 21% resulted in no impact to total income tax expense. In addition to the federal rate change impact, the Company accounted for the impact of legislation on the timing of deferred tax positions and overall financial statement presentation, resulting in a total income tax benefit of $9.4 million related to future implications of indefinite lived deferred tax positions in 2017. As the accounting for the effects was complete during 2017, no further changes impacted tax positions during the period ending December 31, 2018.</t>
  </si>
  <si>
    <t>Concentration of Credit Risk</t>
  </si>
  <si>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si>
  <si>
    <t>Equipment</t>
  </si>
  <si>
    <t xml:space="preserve">Equipment Equipment is stated at cost less accumulated depreciation. Equipment is depreciated on the straight-line basis over their estimated useful lives of three years. Expenditures for maintenance and repairs are charged to expense as incurred. </t>
  </si>
  <si>
    <t>Long-Lived Assets</t>
  </si>
  <si>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18 and 2017. </t>
  </si>
  <si>
    <t>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18 or 2017.</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current and non-current) as of December 31, 2018 and 2017, measured at fair value on a recurring basis and indicates the fair value hierarchy of the valuation techniques the Company utilized to determine such fair value:
December 31, 2018
Total
Level 1
Level 2
Level 3
Cash equivalents
$
42,575,645
$
36,600,836
$
5,974,809
$
—
Marketable securities
37,757,896
—
37,757,896
—
Total fair value
$
80,333,541
$
36,600,836
$
43,732,705
$
—
December 31, 2017
Total
Level 1
Level 2
Level 3
Cash equivalents
$
22,782,626
$
22,782,626
$
—
$
—
Marketable securities
107,132,401
—
107,132,401
—
Total fair value
$
129,915,027
$
22,782,626
$
107,132,401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consists of corporate and U.S. government debt securities maturing in nine months or less. Based on the Company’s intentions regarding its marketable securities, all marketable securities are classified as held-to-maturity and are carried under the amortized cost approach.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arrying amounts of cash, restricted cash, accounts payable, and accrued liabilities approximate fair value because of their short-term nature. The Company believes that the Company’s debt obligations accrue interest at rates which approximate prevailing market rates for instruments with similar characteristics and, accordingly, the carrying values for these instruments approximate fair value.</t>
  </si>
  <si>
    <t>Revenue Recognition</t>
  </si>
  <si>
    <t>Revenue recognition The Company applies the revenue recognition guidance in accordance with Financial Accounting Standards Board (“FASB”) Accounting Standards Codification (“ASC”) 606, Revenue from Contracts with Customer’s When the Company enters into an arrangement that meets the definition of a collaboration under ASC 808, Collaborative Arrangements</t>
  </si>
  <si>
    <t>Deferred Revenue</t>
  </si>
  <si>
    <t xml:space="preserve">Deferred revenue The Company applies the revenue recognition guidance in accordance with ASC 606, Revenue from Contracts with Customer’s. Using ASC 606, revenue that is unearned is deferred. Deferred revenue expected to be recognized as revenue more than one year subsequent to the balance sheet date is classified as long-term deferred revenue. </t>
  </si>
  <si>
    <t>Segment Information</t>
  </si>
  <si>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si>
  <si>
    <t>Comprehensive Loss</t>
  </si>
  <si>
    <t>Comprehensive loss The Company had no items of comprehensive loss other than its net loss for each period presented.</t>
  </si>
  <si>
    <t>Recent Accounting Pronouncements</t>
  </si>
  <si>
    <t>Recent accounting pronouncements From time to time, new accounting pronouncements are issued by the Financial Accounting Standards Board (“FASB”) and are adopted by the Company as of the specified effective date. Recently Adopted Accounting Pronouncement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collaboration agreements and assessed the differences in accounting for such contracts under this guidance compared with current revenue accounting standards. The Company adopted the new standard on January 1, 2018 using the modified retrospective method. The adoption of this standard did not have a material impact on the Company’s consolidated financial statements. In August 2016, the FASB issued ASU No. 2016-15, Statement of Cash Flows – Classification of Certain Cash Receipts and Cash Payments (Topic 230) In November 2016, the FASB issued ASU No. 2016-18, Statement of Cash Flows- Restricted Cash (Topic 230) Accounting Pronouncements Not Yet Adopted In February 2016, the FASB issued ASU No. 2016-02, Leases Commitments and Contingencies In January 2017, the FASB issued ASU No. 2017-04, Intangibles — Goodwill and Other (Topic 350). In March 2017, the FASB issued ASU No. 2017-08, Receivables—Nonrefundable Fees and Other Costs (Subtopic 310-20) Premium Amortization on Purchased Callable Debt Securities. In June 2018, the FASB issued ASU No. 2018-07, Stock Compensation (Topic 718): Improvements to Nonemployee Share-Based Payment Accounting Topic 718, Compensation-Stock Compensation Subtopic 505-50, Equity-Equity-Based payments to Non-Employees Topic 606, Revenue from Contracts with Customers</t>
  </si>
  <si>
    <t>Significant Accounting Policies (Tables)</t>
  </si>
  <si>
    <t>Amortized Cost Basis, Aggregate Fair Value, Net Unrealized (Gains)/Losses and Net Carrying Value of Investments in Held-to-maturity Securities</t>
  </si>
  <si>
    <t>The following table provides the amortized cost basis, aggregate fair value, net unrealized (gains)/losses and the net carrying value of investments in held-to-maturity securities as of December 31, 2018 and 2017:
December 31, 2018
Amortized
Aggregate
Unrealized
Unrealized
Net Carrying
Cost
Fair Value
Gains
Losses
Value
Marketable securities:
Corporate bonds/notes
$
16,054,071
$
16,050,462
$
3,609
$
—
$
16,054,071
Commercial paper
17,756,394
17,756,394
—
—
17,756,394
U.S. government agency securities
3,951,974
3,951,040
934
—
3,951,974
Marketable securities total
$
37,762,439
$
37,757,896
$
4,543
$
—
$
37,762,439
December 31, 2017
Amortized
Aggregate
Unrealized
Unrealized
Net Carrying
Cost
Fair Value
Gains
Losses
Value
Marketable securities current:
Corporate bonds/notes
$
43,528,246
$
43,438,463
$
89,783
$
—
$
43,528,246
Commercial paper
43,385,762
43,385,762
—
—
43,385,762
U.S. government agency securities
15,195,411
15,178,278
17,133
—
15,195,411
Marketable securities current total
102,109,419
102,002,503
106,916
—
102,109,419
Marketable securities non-current:
Corporate bonds/notes
5,022,982
4,998,870
24,112
—
5,022,982
Commercial paper
—
—
—
—
—
U.S. government agency securities
—
—
—
—
—
Marketable securities non-current total
5,022,982
4,998,870
24,112
—
5,022,982
Marketable securities total
$
107,132,401
$
107,001,373
$
131,028
$
—
$
107,132,401</t>
  </si>
  <si>
    <t>Fair Value of Cash Equivalents and Marketable Securities Measured on Recurring Basis and Determined by Valuation Techniques</t>
  </si>
  <si>
    <t>The following tables present information about the Company’s cash equivalents and marketable securities (current and non-current) as of December 31, 2018 and 2017, measured at fair value on a recurring basis and indicates the fair value hierarchy of the valuation techniques the Company utilized to determine such fair value:
December 31, 2018
Total
Level 1
Level 2
Level 3
Cash equivalents
$
42,575,645
$
36,600,836
$
5,974,809
$
—
Marketable securities
37,757,896
—
37,757,896
—
Total fair value
$
80,333,541
$
36,600,836
$
43,732,705
$
—
December 31, 2017
Total
Level 1
Level 2
Level 3
Cash equivalents
$
22,782,626
$
22,782,626
$
—
$
—
Marketable securities
107,132,401
—
107,132,401
—
Total fair value
$
129,915,027
$
22,782,626
$
107,132,401
$
—</t>
  </si>
  <si>
    <t>Accrued Expenses and Other Liabilities (Tables)</t>
  </si>
  <si>
    <t>Schedule of Accrued Expenses and Other Liabilities</t>
  </si>
  <si>
    <t>Accrued expenses and other liabilities consist of the following:
December 31, 2018
December 31, 2017
Research and development costs and other accrued expenses
$
1,353,987
$
1,162,441
Professional fees
455,545
251,000
Interest payable
—
20,508
Accrued bonus
—
5,899
$
1,809,532
$
1,439,848</t>
  </si>
  <si>
    <t>Net Loss Per Share of Common Stock (Tables)</t>
  </si>
  <si>
    <t>Computation of Basic and Diluted Loss Per Share</t>
  </si>
  <si>
    <t xml:space="preserve">The following table sets forth the computation of basic and diluted loss per share for common stockholders:
Year Ended December 31,
2018
2017
Net loss
$
(50,171,287
)
$
(31,523,207
)
Weighted average shares of common stock outstanding
38,792,581
37,937,191
Net loss per share of common stock – basic and diluted
$
(1.29
)
$
(0.83
) </t>
  </si>
  <si>
    <t>Securities Excluded from Calculation of Weighted Average Shares Outstanding as their Effect is Antidilutive</t>
  </si>
  <si>
    <t>The following securities outstanding at December 31, 2018 and 2017 have been excluded from the calculation of weighted average shares outstanding as their effect on the calculation of loss per share is antidilutive:
December 31, 2018
December 31, 2017
Common stock options
8,498,047
6,132,650
Restricted stock units
127,300
185,950
Common stock warrants
40,790
40,790</t>
  </si>
  <si>
    <t>Stock Award Plan and Stock-Based Compensation (Tables)</t>
  </si>
  <si>
    <t>Share Based Compensation Arrangement By Share Based Payment Award [Line Items]</t>
  </si>
  <si>
    <t>Schedule of Stock Option Activity for Employees and Non-Employees</t>
  </si>
  <si>
    <t>Stock option activity for employees and non-employees for the year ended December 31, 2018 is as follows:
Shares Issuable Pursuant to Stock Options
Weighted-Average Exercise Price
Weighted-Average Remaining Contractual Terms (years)
Total Intrinsic Value (in thousands)
Outstanding January 1, 2018
6,132,650
$
6.54
8.4
—
Granted
2,658,500
$
7.92
Exercised
(129,978
)
$
5.05
Forfeited
(163,125
)
$
6.97
Outstanding December 31, 2018
8,498,047
$
6.99
8.1
$
5,214
Exercisable December 31, 2018
3,745,660
$
6.44
6.7
$
3,344
Available for future grant
769,779</t>
  </si>
  <si>
    <t>Schedule of RSU Activity</t>
  </si>
  <si>
    <t>RSU activity under the Plan for the year ended December 31, 2018 is as follows:
RSUs
Weighted-Average Grant Date Fair Value
Unvested January 1, 2018
185,950
$
11.86
Granted
—
$
—
Vested
(58,650
)
$
12.19
Forfeited
—
$
—
Unvested December 31, 2018
127,300
$
11.71</t>
  </si>
  <si>
    <t>Schedule of Stock-Based Compensation Expense Included in the Company's Consolidated Statements of Operations</t>
  </si>
  <si>
    <t>The following table presents stock-based compensation expense included in the Company’s consolidated statements of operations:
Year ended December 31,
2018
2017
Research and development
$
2,257,102
$
1,966,126
General and administrative
5,925,576
3,066,997
Total
$
8,182,678
$
5,033,123</t>
  </si>
  <si>
    <t>Employee Stock Option</t>
  </si>
  <si>
    <t>Summary of Assumptions Used in Black Scholes Model to Estimate Fair Value of Stock Options</t>
  </si>
  <si>
    <t>The Company uses the Black-Scholes model to estimate the fair value of stock options granted. For stock options granted to employees during the years ended December 31, 2018 and 2017, the Company utilized the following assumptions:
Year ended December 31,
2018
2017
Expected term (years)
5.5-6.25
5.5-6.25
Risk free interest rate
2.33-3.01%
1.83-2.25%
Volatility
76-83%
79-84%
Dividend yield
0%
0%
Weighted average grant date fair value per share of common stock
$
5.57
$
4.50</t>
  </si>
  <si>
    <t>Non-Employees Stock Options</t>
  </si>
  <si>
    <t>For stock options granted to non-employees, the Company utilized the following assumptions:
Year ended December 31,
2018
2017
Expected term (years)
0.3-9.9
8.7-9.9
Risk free interest rate
2.39-2.89%
2.37-2.40%
Volatility
75-109%
111-113%
Dividend yield
0%
0%
Weighted average reporting date fair value per share of common stock
$
5.91
$
5.54</t>
  </si>
  <si>
    <t>Income Taxes (Tables)</t>
  </si>
  <si>
    <t>Schedule of Provision for Federal, Foreign and State Income Taxes</t>
  </si>
  <si>
    <t>The provision for federal, foreign and state income taxes for the years ended December 31, 2018 and 2017 are as follows:
Year ended December 31,
2018 (1)
2017
Current income tax provision (benefit)
Federal
$
—
$
—
Foreign
—
—
State
—
—
Deferred income tax provision (benefit)
Federal
—
(9,376,272
)
Foreign
—
—
State
—
—
Total income tax provision (benefit)
$
—
$
(9,376,272
)
(1)
There was no tax provision for income taxes for the year ended December 31, 2018 due to losses.</t>
  </si>
  <si>
    <t>Schedule of Deferred Tax Assets and Liabilities</t>
  </si>
  <si>
    <t xml:space="preserve">Net deferred tax assets (liabilities) as of December 31, 2018 and 2017 consist of the following:
December 31,
December 31,
2018
2017
Deferred tax assets:
Net operating loss carryforwards
$
15,049,549
$
18,265,530
Research and development tax credits
145,115
145,115
Capitalized research and development costs
22,072,598
14,858,509
Stock-based compensation
5,532,341
4,180,651
Deferred start-up and license costs
5,929,901
6,532,419
Deferred Revenue
11,249,174
3,053,174
Other
—
129,082
Net deferred tax assets
59,978,678
47,164,480
Valuation allowance
(54,687,950
)
(41,878,528
)
Net deferred tax assets
$
5,290,728
$
5,285,952
Deferred tax liabilities:
In-process research and development
(9,343,440
)
(9,343,440
)
Other
(4,776
)
—
Net deferred tax liabilities
$
(4,057,488
)
$
(4,057,488
) </t>
  </si>
  <si>
    <t>Schedule of Effective Income Tax Rate Reconciliation</t>
  </si>
  <si>
    <t>A reconciliation between the Company’s effective tax rate and the federal statutory rate for the years ended December 31, 2018 and 2017 are as follows:
Year ended December 31,
2018
2017
Federal statutory rate
(21.00
%)
(34.00
%)
Permanent differences
0.38
%
0.66
%
State income taxes
0.00
%
0.00
%
Valuation allowance
20.62
%
56.33
%
Effective tax rate
0.00
%
22.99
%</t>
  </si>
  <si>
    <t>Quarterly Results (Unaudited) (Tables)</t>
  </si>
  <si>
    <t>Schedule of Quarterly Financial Information</t>
  </si>
  <si>
    <t>Three Months Ended
March 31, 2018
June 30, 2018
September 30, 2018
December 31, 2018
(in thousands, except per share data)
Total revenues
$
—
$
—
$
—
$
—
Operating loss
(12,744
)
(12,935
)
(12,424
)
(13,627
)
Net loss
(12,418
)
(12,529
)
(12,021
)
(13,203
)
Loss per share, basic and diluted
$
(0.32
)
$
(0.32
)
$
(0.31
)
$
(0.34
)
Three Months Ended
March 31, 2017
June 30, 2017
September 30, 2017
December 31, 2017
(in thousands, except per share data)
Total revenues
$
—
$
—
$
—
$
—
Operating loss
(10,485
)
(9,746
)
(11,407
)
(9,532
)
Net (loss) income
(10,645
)
(9,780
)
(11,260
)
162
Loss per share, basic and diluted
$
(0.30
)
$
(0.27
)
$
(0.28
)
$
0.00</t>
  </si>
  <si>
    <t>NATURE OF OPERATIONS AND LIQUIDITY - Additional Information (Details)</t>
  </si>
  <si>
    <t>Dec. 31, 2018USD ($)License</t>
  </si>
  <si>
    <t>Nature Of Operations And Liquidity [Line Items]</t>
  </si>
  <si>
    <t>Net cash used in operating activities</t>
  </si>
  <si>
    <t>Cash, cash equivalents, restricted cash and marketable securities</t>
  </si>
  <si>
    <t>Development-stage Proprietary Compounds</t>
  </si>
  <si>
    <t>Number of licenses acquired | License</t>
  </si>
  <si>
    <t>SIGNIFICANT ACCOUNTING POLICIES - Additional Information (Details)</t>
  </si>
  <si>
    <t>Dec. 31, 2018USD ($)Segment</t>
  </si>
  <si>
    <t>Significant Accounting Policies [Line Items]</t>
  </si>
  <si>
    <t>Restricted cash balances as collateral for corporate credit cards</t>
  </si>
  <si>
    <t>Marketable securities, weighted average remaining maturity</t>
  </si>
  <si>
    <t>4 months 27 days</t>
  </si>
  <si>
    <t>Interest or penalties related to income taxes</t>
  </si>
  <si>
    <t>Corporate tax rate</t>
  </si>
  <si>
    <t>21.00%</t>
  </si>
  <si>
    <t>34.00%</t>
  </si>
  <si>
    <t>Income tax benefit due to federal rate change impact</t>
  </si>
  <si>
    <t>Equipment estimated useful life</t>
  </si>
  <si>
    <t>3 years</t>
  </si>
  <si>
    <t>Impairment of Long-Lived Assets</t>
  </si>
  <si>
    <t>Impairment of goodwill</t>
  </si>
  <si>
    <t>Revenues from product sales to date</t>
  </si>
  <si>
    <t>Number of operating segments | Segment</t>
  </si>
  <si>
    <t>Asset impairment charges</t>
  </si>
  <si>
    <t>SIGNIFICANT ACCOUNTING POLICIES - Amortized Cost Basis, Aggregate Fair Value, Net Unrealized (Gains)/Losses and Net Carrying Value of Investments in Held-to-maturity Securities (Details) - USD ($)</t>
  </si>
  <si>
    <t>Schedule Of Held To Maturity Securities [Line Items]</t>
  </si>
  <si>
    <t>Marketable securities, Amortized Cost</t>
  </si>
  <si>
    <t>Marketable securities, Aggregate Fair Value</t>
  </si>
  <si>
    <t>Marketable securities, Unrealized Gains</t>
  </si>
  <si>
    <t>Marketable securities, Net Carrying Value</t>
  </si>
  <si>
    <t>Marketable Securities Current</t>
  </si>
  <si>
    <t>Marketable Securities Non-Current</t>
  </si>
  <si>
    <t>Corporate Bonds/Notes</t>
  </si>
  <si>
    <t>Corporate Bonds/Notes | Marketable Securities Current</t>
  </si>
  <si>
    <t>Corporate Bonds/Notes | Marketable Securities Non-Current</t>
  </si>
  <si>
    <t>Commercial Paper</t>
  </si>
  <si>
    <t>Commercial Paper | Marketable Securities Current</t>
  </si>
  <si>
    <t>U.S. government Agency Securities</t>
  </si>
  <si>
    <t>U.S. government Agency Securities | Marketable Securities Current</t>
  </si>
  <si>
    <t>SIGNIFICANT ACCOUNTING POLICIES - Fair Value of Cash Equivalents and Marketable Securities Measured on Recurring Basis and Determined by Valuation Techniques (Details) - USD ($)</t>
  </si>
  <si>
    <t>Fair Value Assets And Liabilities Measured On Recurring And Nonrecurring Basis [Line Items]</t>
  </si>
  <si>
    <t>Fair value</t>
  </si>
  <si>
    <t>Cash Equivalents</t>
  </si>
  <si>
    <t>Level 1</t>
  </si>
  <si>
    <t>Level 1 | Cash Equivalents</t>
  </si>
  <si>
    <t>Level 2</t>
  </si>
  <si>
    <t>Level 2 | Cash Equivalents</t>
  </si>
  <si>
    <t>Level 2 | Marketable Securities</t>
  </si>
  <si>
    <t>ACCRUED EXPENSES AND OTHER LIABILITIES - Accrued Expenses and Other Liabilities (Details) - USD ($)</t>
  </si>
  <si>
    <t>Research and development costs and other accrued expenses</t>
  </si>
  <si>
    <t>Professional fees</t>
  </si>
  <si>
    <t>Interest payable</t>
  </si>
  <si>
    <t>Accrued bonus</t>
  </si>
  <si>
    <t>Accrued expenses and other liabilities</t>
  </si>
  <si>
    <t>NET LOSS PER SHARE OF COMMON STOCK - Computation of Basic and Diluted Loss Per Share (Details) - USD ($)</t>
  </si>
  <si>
    <t>3 Months Ended</t>
  </si>
  <si>
    <t>Sep. 30, 2018</t>
  </si>
  <si>
    <t>Jun. 30, 2018</t>
  </si>
  <si>
    <t>Mar. 31, 2018</t>
  </si>
  <si>
    <t>Sep. 30, 2017</t>
  </si>
  <si>
    <t>Jun. 30, 2017</t>
  </si>
  <si>
    <t>Mar. 31, 2017</t>
  </si>
  <si>
    <t>Weighted average shares of common stock outstanding</t>
  </si>
  <si>
    <t>Net loss per share of common stock – basic and diluted</t>
  </si>
  <si>
    <t>NET LOSS PER SHARE OF COMMON STOCK - Securities Excluded from Calculation of Weighted Average Shares Outstanding as their Effect is Antidilutive (Details) - shares</t>
  </si>
  <si>
    <t>Common Stock Options</t>
  </si>
  <si>
    <t>Antidilutive Securities Excluded From Computation Of Earnings Per Share [Line Items]</t>
  </si>
  <si>
    <t>Securities outstanding excluded from the calculation of weighted average shares outstanding</t>
  </si>
  <si>
    <t>Restricted Stock Units</t>
  </si>
  <si>
    <t>Common Stock Warrants</t>
  </si>
  <si>
    <t>DEBT - Additional Information (Details)</t>
  </si>
  <si>
    <t>Aug. 01, 2018USD ($)</t>
  </si>
  <si>
    <t>Jan. 16, 2015USD ($)Tranche</t>
  </si>
  <si>
    <t>Aug. 31, 2018USD ($)</t>
  </si>
  <si>
    <t>Dec. 31, 2018USD ($)</t>
  </si>
  <si>
    <t>Debt Instrument [Line Items]</t>
  </si>
  <si>
    <t>Loan and Security Agreement | Term Loan</t>
  </si>
  <si>
    <t>Aggregate principal amount</t>
  </si>
  <si>
    <t>Number of tranches | Tranche</t>
  </si>
  <si>
    <t>Facility fee payment</t>
  </si>
  <si>
    <t>Final payment of term loan</t>
  </si>
  <si>
    <t>5.10%</t>
  </si>
  <si>
    <t>Term loan final payment amount</t>
  </si>
  <si>
    <t>Term loans maturity date</t>
  </si>
  <si>
    <t>Aug. 1,
		2018</t>
  </si>
  <si>
    <t>Borrowings outstanding</t>
  </si>
  <si>
    <t>Loan and Security Agreement | Term Loan | Term A Loans</t>
  </si>
  <si>
    <t>Amount drew dawn during period</t>
  </si>
  <si>
    <t>Interest rate (as a percent)</t>
  </si>
  <si>
    <t>7.05%</t>
  </si>
  <si>
    <t>CO-DEVELOPMENT AND LICENSE AGREEMENT - Additional Information (Details) - USD ($) $ / shares in Units, shares in Millions</t>
  </si>
  <si>
    <t>Aug. 29, 2017</t>
  </si>
  <si>
    <t>Jul. 06, 2016</t>
  </si>
  <si>
    <t>Jul. 07, 2014</t>
  </si>
  <si>
    <t>Aug. 31, 2017</t>
  </si>
  <si>
    <t>Co-development and license agreement</t>
  </si>
  <si>
    <t>Research and development expense</t>
  </si>
  <si>
    <t>Aggregate purchase price</t>
  </si>
  <si>
    <t>Phase 3 Insomnia Trail</t>
  </si>
  <si>
    <t>Percentage of milestone payment on aggregate product development cost</t>
  </si>
  <si>
    <t>40.00%</t>
  </si>
  <si>
    <t>Janssen | Phase 3 Insomnia Trail</t>
  </si>
  <si>
    <t>Milestone method payments</t>
  </si>
  <si>
    <t>Janssen | Seltorexant | Co-Development and License Agreement</t>
  </si>
  <si>
    <t>Payment of license fee</t>
  </si>
  <si>
    <t>Payment of development costs</t>
  </si>
  <si>
    <t>Direct expenses incurred</t>
  </si>
  <si>
    <t>Janssen | Seltorexant | Amendment to Co-Development and License Agreement</t>
  </si>
  <si>
    <t>Upfront payment</t>
  </si>
  <si>
    <t>Revenue recognition, milestone method, factors</t>
  </si>
  <si>
    <t>The $30 million payment and $11.2 million in previously accrued collaborative expenses, which were forgiven upon the effective date of the Amendment, are earned and recognized as revenue as the services are performed from the commencement of Phase 3 development to the completion of the development activities using the proportional performance method.</t>
  </si>
  <si>
    <t>Upfront payment received</t>
  </si>
  <si>
    <t>Previously accrued collaborative expenses recognized as revenue</t>
  </si>
  <si>
    <t>Janssen | Seltorexant | Amendment to Co-Development and License Agreement | Phase 3 Insomnia Trail</t>
  </si>
  <si>
    <t>Payment start of Phase</t>
  </si>
  <si>
    <t>Payment upon enrollment of patients</t>
  </si>
  <si>
    <t>Percentage of patients to be enrolled</t>
  </si>
  <si>
    <t>50.00%</t>
  </si>
  <si>
    <t>Johnson &amp; Johnson Innovation-JJDC Inc</t>
  </si>
  <si>
    <t>Stock repurchased</t>
  </si>
  <si>
    <t>Stock repurchased price per share</t>
  </si>
  <si>
    <t>STOCKHOLDERS' EQUITY - Public Offering of Common Stock - Additional Information (Details) - USD ($)</t>
  </si>
  <si>
    <t>Jul. 05, 2017</t>
  </si>
  <si>
    <t>Class Of Stock [Line Items]</t>
  </si>
  <si>
    <t>Underwriting discounts and commissions and transaction costs</t>
  </si>
  <si>
    <t>Shares of common stock issued</t>
  </si>
  <si>
    <t>Share price (in dollars per share)</t>
  </si>
  <si>
    <t>Net proceeds from issuance of common stock</t>
  </si>
  <si>
    <t>Exercise of Underwriters</t>
  </si>
  <si>
    <t>STOCKHOLDERS' EQUITY - Share Repurchase - Additional Information (Details) - USD ($) $ / shares in Units, shares in Millions</t>
  </si>
  <si>
    <t>STOCKHOLDERS' EQUITY - Warrants Exercises - Additional Information (Details) - USD ($)</t>
  </si>
  <si>
    <t>1 Months Ended</t>
  </si>
  <si>
    <t>Class Of Warrant Or Right [Line Items]</t>
  </si>
  <si>
    <t>Proceeds from exercise of warrants</t>
  </si>
  <si>
    <t>Private Placement | Warrants</t>
  </si>
  <si>
    <t>Common stock exercise price per share</t>
  </si>
  <si>
    <t>Shares of common stock to purchase by warrant</t>
  </si>
  <si>
    <t>Warrants outstanding</t>
  </si>
  <si>
    <t>STOCKHOLDERS' EQUITY - Term Loan Warrants - Additional Information (Details) $ / shares in Units, $ in Millions</t>
  </si>
  <si>
    <t>Jan. 16, 2015USD ($)TradingDay$ / sharesshares</t>
  </si>
  <si>
    <t>Fair value of warrants estimated | $</t>
  </si>
  <si>
    <t>Warrant</t>
  </si>
  <si>
    <t>Expiration anniversary date of issuance</t>
  </si>
  <si>
    <t>10 years</t>
  </si>
  <si>
    <t>Warrant | Valuation Technique, Option Pricing Model | Measurement Input, Price Volatility</t>
  </si>
  <si>
    <t>Alternative investment, measurement input</t>
  </si>
  <si>
    <t>Warrant | Valuation Technique, Option Pricing Model | Measurement Input, Risk Free Interest Rate</t>
  </si>
  <si>
    <t>Warrant | Valuation Technique, Option Pricing Model | Measurement Input, Expected Term</t>
  </si>
  <si>
    <t>Expected life</t>
  </si>
  <si>
    <t>Warrant | Valuation Technique, Option Pricing Model | Measurement Input, Expected Dividend Payment</t>
  </si>
  <si>
    <t>Expected dividend</t>
  </si>
  <si>
    <t>Term Loan</t>
  </si>
  <si>
    <t>Aggregate number of shares of Common Stock issuable</t>
  </si>
  <si>
    <t>2.25%</t>
  </si>
  <si>
    <t>Consecutive trading days | TradingDay</t>
  </si>
  <si>
    <t>Term Loan | Term A Loans</t>
  </si>
  <si>
    <t>Shares of common stock to purchase by warrant | shares</t>
  </si>
  <si>
    <t>STOCK AWARD PLAN AND STOCK-BASED COMPENSATION - Additional Information (Details) - USD ($)</t>
  </si>
  <si>
    <t>Jan. 01, 2018</t>
  </si>
  <si>
    <t>Fair value of common stock on grant date (in dollars per share)</t>
  </si>
  <si>
    <t>Total intrinsic value of the stock options exercised</t>
  </si>
  <si>
    <t>Dividend yield (as a percent)</t>
  </si>
  <si>
    <t>0.00%</t>
  </si>
  <si>
    <t>Total unrecognized compensation costs</t>
  </si>
  <si>
    <t>Weighted-average period over which unrecognized compensation costs is expected to be recognized</t>
  </si>
  <si>
    <t>3 years 2 months 12 days</t>
  </si>
  <si>
    <t>Shares issued</t>
  </si>
  <si>
    <t>2 years 25 days</t>
  </si>
  <si>
    <t>Vesting rights percentage</t>
  </si>
  <si>
    <t>25.00%</t>
  </si>
  <si>
    <t>Vesting period</t>
  </si>
  <si>
    <t>4 years</t>
  </si>
  <si>
    <t>Description of vesting rights</t>
  </si>
  <si>
    <t>RSUs awarded to employees generally vest one‑fourth per year over four years from the anniversary of the date of grant</t>
  </si>
  <si>
    <t>Total fair value of shares vested</t>
  </si>
  <si>
    <t>2013 Equity Incentive Plan</t>
  </si>
  <si>
    <t>Increase in number of shares authorized for issuance</t>
  </si>
  <si>
    <t>Shares authorized for issuance under the plan</t>
  </si>
  <si>
    <t>Additional shares authorized for issuance under the plan as percentage of total shares outstanding</t>
  </si>
  <si>
    <t>4.00%</t>
  </si>
  <si>
    <t>2013 Equity Incentive Plan | Common Stock</t>
  </si>
  <si>
    <t>2013 Equity Incentive Plan | Employee Stock Option | Common Stock | Rick Russell</t>
  </si>
  <si>
    <t>Shares issued, price per share</t>
  </si>
  <si>
    <t>2013 Equity Incentive Plan | Restricted Stock Units | Common Stock | Rick Russell</t>
  </si>
  <si>
    <t>Maximum | 2013 Equity Incentive Plan | Employee Stock Option</t>
  </si>
  <si>
    <t>Term of share-based award</t>
  </si>
  <si>
    <t>Minimum | Non-Employees Stock Options</t>
  </si>
  <si>
    <t>STOCK AWARD PLAN AND STOCK-BASED COMPENSATION - Stock Option Activity for Employees and Non-Employees (Details) - Employees and Non-Employees Stock Option - USD ($) $ / shares in Units, $ in Thousands</t>
  </si>
  <si>
    <t>Shares Issuable Pursuant to Stock Options</t>
  </si>
  <si>
    <t>Outstanding at the beginning of period (in shares)</t>
  </si>
  <si>
    <t>Granted (in shares)</t>
  </si>
  <si>
    <t>Exercised (in shares)</t>
  </si>
  <si>
    <t>Forfeited (in shares)</t>
  </si>
  <si>
    <t>Outstanding at the end of the period (in shares)</t>
  </si>
  <si>
    <t>Exercisable at the end of the period (in shares)</t>
  </si>
  <si>
    <t>Available for future grant (in shares)</t>
  </si>
  <si>
    <t>Weighted-Average Exercise Price</t>
  </si>
  <si>
    <t>Outstanding at the beginning of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Remaining Contractual Term Outstanding (years)</t>
  </si>
  <si>
    <t>8 years 1 month 6 days</t>
  </si>
  <si>
    <t>8 years 4 months 24 days</t>
  </si>
  <si>
    <t>Weighted-Average Remaining Contractual Term Exercisable (years)</t>
  </si>
  <si>
    <t>6 years 8 months 12 days</t>
  </si>
  <si>
    <t>Total Intrinsic Value Outstanding</t>
  </si>
  <si>
    <t>Total Intrinsic Value Exercisable</t>
  </si>
  <si>
    <t>STOCK AWARD PLAN AND STOCK-BASED COMPENSATION - Summary of Assumptions Used in Black Scholes Model to Estimate Fair Value of Stock Options (Details) - $ / shares</t>
  </si>
  <si>
    <t>Dividend yield</t>
  </si>
  <si>
    <t>Weighted average grant date fair value per share of common stock</t>
  </si>
  <si>
    <t>Minimum | Employee Stock Option</t>
  </si>
  <si>
    <t>Expected term (years)</t>
  </si>
  <si>
    <t>5 years 6 months</t>
  </si>
  <si>
    <t>Risk free interest rate</t>
  </si>
  <si>
    <t>2.33%</t>
  </si>
  <si>
    <t>1.83%</t>
  </si>
  <si>
    <t>Volatility</t>
  </si>
  <si>
    <t>76.00%</t>
  </si>
  <si>
    <t>79.00%</t>
  </si>
  <si>
    <t>3 months 18 days</t>
  </si>
  <si>
    <t>8 years 8 months 12 days</t>
  </si>
  <si>
    <t>2.39%</t>
  </si>
  <si>
    <t>2.37%</t>
  </si>
  <si>
    <t>75.00%</t>
  </si>
  <si>
    <t>111.00%</t>
  </si>
  <si>
    <t>Weighted average reporting date fair value per share of common stock</t>
  </si>
  <si>
    <t>Maximum | Employee Stock Option</t>
  </si>
  <si>
    <t>6 years 3 months</t>
  </si>
  <si>
    <t>3.01%</t>
  </si>
  <si>
    <t>83.00%</t>
  </si>
  <si>
    <t>84.00%</t>
  </si>
  <si>
    <t>Maximum | Non-Employees Stock Options</t>
  </si>
  <si>
    <t>9 years 10 months 24 days</t>
  </si>
  <si>
    <t>2.89%</t>
  </si>
  <si>
    <t>2.40%</t>
  </si>
  <si>
    <t>109.00%</t>
  </si>
  <si>
    <t>113.00%</t>
  </si>
  <si>
    <t>STOCK AWARD PLAN AND STOCK-BASED COMPENSATION - Schedule of RSU Activity (Details) - Restricted Stock Units</t>
  </si>
  <si>
    <t>Dec. 31, 2018$ / sharesshares</t>
  </si>
  <si>
    <t>Stock Options</t>
  </si>
  <si>
    <t>Unvested at the beginning of the period (in shares) | shares</t>
  </si>
  <si>
    <t>Vested (in shares) | shares</t>
  </si>
  <si>
    <t>Unvested at the end of the period (in shares) | shares</t>
  </si>
  <si>
    <t>Weighted-Average Grant Date Fair Value</t>
  </si>
  <si>
    <t>Unvested at the beginning of the period (in dollars per share) | $ / shares</t>
  </si>
  <si>
    <t>Vested (in dollars per share) | $ / shares</t>
  </si>
  <si>
    <t>Unvested at the end of the period (in dollars per share) | $ / shares</t>
  </si>
  <si>
    <t>STOCK AWARD PLAN AND STOCK-BASED COMPENSATION - Schedule of Stock-Based Compensation Expense Included in the Company's Consolidated Statements of Operations (Details) - USD ($)</t>
  </si>
  <si>
    <t>Employee Service Share Based Compensation Allocation Of Recognized Period Costs [Line Items]</t>
  </si>
  <si>
    <t>Stock based compensation expense</t>
  </si>
  <si>
    <t>Research and Development</t>
  </si>
  <si>
    <t>General and Administrative</t>
  </si>
  <si>
    <t>INCOME TAXES - Schedule of Provision for Federal, Foreign and State Income Taxes (Details) - USD ($)</t>
  </si>
  <si>
    <t>Deferred income tax provision (benefit)</t>
  </si>
  <si>
    <t>Federal</t>
  </si>
  <si>
    <t>Total income tax provision (benefit)</t>
  </si>
  <si>
    <t>INCOME TAXES - Additional Information (Details) - USD ($)</t>
  </si>
  <si>
    <t>Operating Loss Carryforwards [Line Items]</t>
  </si>
  <si>
    <t>Incom tax provision (benefit)</t>
  </si>
  <si>
    <t>Increase (decrease) in valuation allowance on net deferred tax assets</t>
  </si>
  <si>
    <t>Unrecognized tax benefits, liability</t>
  </si>
  <si>
    <t>Interest and penalties recognized</t>
  </si>
  <si>
    <t>Interest and penalties accrued</t>
  </si>
  <si>
    <t>Net operating losses</t>
  </si>
  <si>
    <t>Operating losses, year begin to expire</t>
  </si>
  <si>
    <t>2027</t>
  </si>
  <si>
    <t>Federal | Federal research and development</t>
  </si>
  <si>
    <t>Federal research and development credits</t>
  </si>
  <si>
    <t>Federal research and development credits expiration year</t>
  </si>
  <si>
    <t>Switzerland</t>
  </si>
  <si>
    <t>New jersey</t>
  </si>
  <si>
    <t>2029</t>
  </si>
  <si>
    <t>Massachusetts</t>
  </si>
  <si>
    <t>2033</t>
  </si>
  <si>
    <t>INCOME TAXES - Net Deferred Tax Assets (Liabilities) (Details) - USD ($)</t>
  </si>
  <si>
    <t>Deferred tax assets:</t>
  </si>
  <si>
    <t>Net operating loss carryforwards</t>
  </si>
  <si>
    <t>Research and development tax credits</t>
  </si>
  <si>
    <t>Capitalized research and development costs</t>
  </si>
  <si>
    <t>Deferred start-up and license costs</t>
  </si>
  <si>
    <t>Other</t>
  </si>
  <si>
    <t>Net deferred tax assets</t>
  </si>
  <si>
    <t>Valuation allowance</t>
  </si>
  <si>
    <t>Deferred tax liabilities:</t>
  </si>
  <si>
    <t>Net deferred tax liabilities</t>
  </si>
  <si>
    <t>INCOME TAXES - Schedule of Effective Income Tax Rate Reconciliation (Details)</t>
  </si>
  <si>
    <t>Federal statutory rate</t>
  </si>
  <si>
    <t>(21.00%)</t>
  </si>
  <si>
    <t>(34.00%)</t>
  </si>
  <si>
    <t>Permanent differences</t>
  </si>
  <si>
    <t>0.38%</t>
  </si>
  <si>
    <t>0.66%</t>
  </si>
  <si>
    <t>State income taxes</t>
  </si>
  <si>
    <t>(0.00%)</t>
  </si>
  <si>
    <t>20.62%</t>
  </si>
  <si>
    <t>56.33%</t>
  </si>
  <si>
    <t>Effective tax rate</t>
  </si>
  <si>
    <t>22.99%</t>
  </si>
  <si>
    <t>COMMITMENTS AND CONTINGENCIES - Additional Information (Details) - Office Sublease Agreement - Profitect, Inc</t>
  </si>
  <si>
    <t>Oct. 02, 2017USD ($)ft²</t>
  </si>
  <si>
    <t>Loss Contingencies [Line Items]</t>
  </si>
  <si>
    <t>Sublease rentable square feet | ft²</t>
  </si>
  <si>
    <t>Lease description</t>
  </si>
  <si>
    <t>The term of the Sublease began on November 1, 2017 and will expire on July 30, 2021, with a monthly rental rate starting at $14,808 and escalating to a maximum monthly rental rate of $16,288 in the final 12 months of the term. The Sublandlord has agreed to provide the Premises to the Company free of charge for the first two months of the term. The Company will recognize the remaining expense on a straight-line basis over the remaining lease term which will expire on July 30, 2021.</t>
  </si>
  <si>
    <t>Lease commencement date</t>
  </si>
  <si>
    <t>Nov. 1,
		2017</t>
  </si>
  <si>
    <t>Sublease expire date</t>
  </si>
  <si>
    <t>Jul. 30,
		2021</t>
  </si>
  <si>
    <t>Minimum</t>
  </si>
  <si>
    <t>Monthly rental rate</t>
  </si>
  <si>
    <t>Maximum</t>
  </si>
  <si>
    <t>RELATED PARTY TRANSACTIONS - Additional Information (Details) - V - Watch SA $ in Thousands</t>
  </si>
  <si>
    <t>Jan. 31, 2016USD ($)</t>
  </si>
  <si>
    <t>Related Party Transaction [Line Items]</t>
  </si>
  <si>
    <t>Services agreement</t>
  </si>
  <si>
    <t>Percentage of outstanding capital stock</t>
  </si>
  <si>
    <t>10.00%</t>
  </si>
  <si>
    <t>QUARTERLY RESULTS (Unaudited) - Schedule of Quarterly Financial Information (Details) - USD ($)</t>
  </si>
  <si>
    <t>Total revenues</t>
  </si>
  <si>
    <t>Operating loss</t>
  </si>
  <si>
    <t>Net (loss) income</t>
  </si>
  <si>
    <t>Loss per share, basic and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271.1</v>
      </c>
    </row>
    <row r="17" spans="1:4">
      <c r="A17" s="4" t="s">
        <v>30</v>
      </c>
      <c r="C17" s="6" t="n">
        <v>39025471</v>
      </c>
    </row>
    <row r="18" spans="1:4">
      <c r="A18" s="4" t="s">
        <v>31</v>
      </c>
      <c r="B18" s="4" t="s">
        <v>32</v>
      </c>
    </row>
    <row r="19" spans="1:4">
      <c r="A19" s="4" t="s">
        <v>33</v>
      </c>
      <c r="B19" s="4" t="s">
        <v>23</v>
      </c>
    </row>
    <row r="20" spans="1:4">
      <c r="A20" s="4" t="s">
        <v>34</v>
      </c>
      <c r="B20" s="4" t="s">
        <v>35</v>
      </c>
    </row>
    <row r="21" spans="1:4">
      <c r="A21" s="4" t="s">
        <v>36</v>
      </c>
      <c r="B21" s="4" t="s">
        <v>35</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0234871</v>
      </c>
      <c r="C3" s="7" t="n">
        <v>26051821</v>
      </c>
    </row>
    <row r="4" spans="1:3">
      <c r="A4" s="4" t="s">
        <v>42</v>
      </c>
      <c r="B4" s="6" t="n">
        <v>37762439</v>
      </c>
      <c r="C4" s="6" t="n">
        <v>102109419</v>
      </c>
    </row>
    <row r="5" spans="1:3">
      <c r="A5" s="4" t="s">
        <v>43</v>
      </c>
      <c r="B5" s="6" t="n">
        <v>100000</v>
      </c>
      <c r="C5" s="6" t="n">
        <v>80000</v>
      </c>
    </row>
    <row r="6" spans="1:3">
      <c r="A6" s="4" t="s">
        <v>44</v>
      </c>
      <c r="B6" s="6" t="n">
        <v>1921050</v>
      </c>
      <c r="C6" s="6" t="n">
        <v>1299184</v>
      </c>
    </row>
    <row r="7" spans="1:3">
      <c r="A7" s="4" t="s">
        <v>45</v>
      </c>
      <c r="B7" s="6" t="n">
        <v>90018360</v>
      </c>
      <c r="C7" s="6" t="n">
        <v>129540424</v>
      </c>
    </row>
    <row r="8" spans="1:3">
      <c r="A8" s="4" t="s">
        <v>46</v>
      </c>
      <c r="C8" s="6" t="n">
        <v>5022982</v>
      </c>
    </row>
    <row r="9" spans="1:3">
      <c r="A9" s="4" t="s">
        <v>47</v>
      </c>
      <c r="B9" s="6" t="n">
        <v>33478</v>
      </c>
      <c r="C9" s="6" t="n">
        <v>50945</v>
      </c>
    </row>
    <row r="10" spans="1:3">
      <c r="A10" s="4" t="s">
        <v>48</v>
      </c>
      <c r="B10" s="6" t="n">
        <v>14808</v>
      </c>
      <c r="C10" s="6" t="n">
        <v>14808</v>
      </c>
    </row>
    <row r="11" spans="1:3">
      <c r="A11" s="4" t="s">
        <v>49</v>
      </c>
      <c r="B11" s="6" t="n">
        <v>34200000</v>
      </c>
      <c r="C11" s="6" t="n">
        <v>34200000</v>
      </c>
    </row>
    <row r="12" spans="1:3">
      <c r="A12" s="4" t="s">
        <v>50</v>
      </c>
      <c r="B12" s="6" t="n">
        <v>14869399</v>
      </c>
      <c r="C12" s="6" t="n">
        <v>14869399</v>
      </c>
    </row>
    <row r="13" spans="1:3">
      <c r="A13" s="4" t="s">
        <v>51</v>
      </c>
      <c r="B13" s="6" t="n">
        <v>139136045</v>
      </c>
      <c r="C13" s="6" t="n">
        <v>183698558</v>
      </c>
    </row>
    <row r="14" spans="1:3">
      <c r="A14" s="3" t="s">
        <v>52</v>
      </c>
    </row>
    <row r="15" spans="1:3">
      <c r="A15" s="4" t="s">
        <v>53</v>
      </c>
      <c r="C15" s="6" t="n">
        <v>3962664</v>
      </c>
    </row>
    <row r="16" spans="1:3">
      <c r="A16" s="4" t="s">
        <v>54</v>
      </c>
      <c r="B16" s="6" t="n">
        <v>1799666</v>
      </c>
      <c r="C16" s="6" t="n">
        <v>1435636</v>
      </c>
    </row>
    <row r="17" spans="1:3">
      <c r="A17" s="4" t="s">
        <v>55</v>
      </c>
      <c r="B17" s="6" t="n">
        <v>1809532</v>
      </c>
      <c r="C17" s="6" t="n">
        <v>1439848</v>
      </c>
    </row>
    <row r="18" spans="1:3">
      <c r="A18" s="4" t="s">
        <v>56</v>
      </c>
      <c r="B18" s="6" t="n">
        <v>3609198</v>
      </c>
      <c r="C18" s="6" t="n">
        <v>6838148</v>
      </c>
    </row>
    <row r="19" spans="1:3">
      <c r="A19" s="4" t="s">
        <v>57</v>
      </c>
      <c r="B19" s="6" t="n">
        <v>4057488</v>
      </c>
      <c r="C19" s="6" t="n">
        <v>4057488</v>
      </c>
    </row>
    <row r="20" spans="1:3">
      <c r="A20" s="4" t="s">
        <v>58</v>
      </c>
      <c r="B20" s="6" t="n">
        <v>41175600</v>
      </c>
      <c r="C20" s="6" t="n">
        <v>41175600</v>
      </c>
    </row>
    <row r="21" spans="1:3">
      <c r="A21" s="4" t="s">
        <v>59</v>
      </c>
      <c r="B21" s="6" t="n">
        <v>28990</v>
      </c>
      <c r="C21" s="6" t="n">
        <v>29878</v>
      </c>
    </row>
    <row r="22" spans="1:3">
      <c r="A22" s="4" t="s">
        <v>60</v>
      </c>
      <c r="B22" s="6" t="n">
        <v>48871276</v>
      </c>
      <c r="C22" s="6" t="n">
        <v>52101114</v>
      </c>
    </row>
    <row r="23" spans="1:3">
      <c r="A23" s="4" t="s">
        <v>61</v>
      </c>
      <c r="B23" s="4" t="s">
        <v>62</v>
      </c>
      <c r="C23" s="4" t="s">
        <v>62</v>
      </c>
    </row>
    <row r="24" spans="1:3">
      <c r="A24" s="3" t="s">
        <v>63</v>
      </c>
    </row>
    <row r="25" spans="1:3">
      <c r="A25" s="4" t="s">
        <v>64</v>
      </c>
      <c r="B25" s="4" t="s">
        <v>62</v>
      </c>
      <c r="C25" s="4" t="s">
        <v>62</v>
      </c>
    </row>
    <row r="26" spans="1:3">
      <c r="A26" s="4" t="s">
        <v>65</v>
      </c>
      <c r="B26" s="6" t="n">
        <v>3894</v>
      </c>
      <c r="C26" s="6" t="n">
        <v>3875</v>
      </c>
    </row>
    <row r="27" spans="1:3">
      <c r="A27" s="4" t="s">
        <v>66</v>
      </c>
      <c r="B27" s="6" t="n">
        <v>304813603</v>
      </c>
      <c r="C27" s="6" t="n">
        <v>295975010</v>
      </c>
    </row>
    <row r="28" spans="1:3">
      <c r="A28" s="4" t="s">
        <v>67</v>
      </c>
      <c r="B28" s="6" t="n">
        <v>-214552728</v>
      </c>
      <c r="C28" s="6" t="n">
        <v>-164381441</v>
      </c>
    </row>
    <row r="29" spans="1:3">
      <c r="A29" s="4" t="s">
        <v>68</v>
      </c>
      <c r="B29" s="6" t="n">
        <v>90264769</v>
      </c>
      <c r="C29" s="6" t="n">
        <v>131597444</v>
      </c>
    </row>
    <row r="30" spans="1:3">
      <c r="A30" s="4" t="s">
        <v>69</v>
      </c>
      <c r="B30" s="7" t="n">
        <v>139136045</v>
      </c>
      <c r="C30" s="7" t="n">
        <v>183698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5"/>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74</v>
      </c>
      <c r="B16" s="4" t="s">
        <v>215</v>
      </c>
    </row>
    <row r="17" spans="1:2">
      <c r="A17" s="4" t="s">
        <v>216</v>
      </c>
      <c r="B17" s="4" t="s">
        <v>217</v>
      </c>
    </row>
    <row r="18" spans="1:2">
      <c r="A18" s="4" t="s">
        <v>218</v>
      </c>
      <c r="B18" s="4" t="s">
        <v>219</v>
      </c>
    </row>
    <row r="19" spans="1:2">
      <c r="A19" s="4" t="s">
        <v>220</v>
      </c>
      <c r="B19" s="4" t="s">
        <v>221</v>
      </c>
    </row>
    <row r="20" spans="1:2">
      <c r="A20" s="4" t="s">
        <v>50</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row>
    <row r="8" spans="1:2">
      <c r="A8" s="3" t="s">
        <v>249</v>
      </c>
    </row>
    <row r="9" spans="1:2">
      <c r="A9" s="4" t="s">
        <v>257</v>
      </c>
      <c r="B9" s="4" t="s">
        <v>258</v>
      </c>
    </row>
    <row r="10" spans="1:2">
      <c r="A10" s="4" t="s">
        <v>259</v>
      </c>
    </row>
    <row r="11" spans="1:2">
      <c r="A11" s="3" t="s">
        <v>249</v>
      </c>
    </row>
    <row r="12" spans="1:2">
      <c r="A12" s="4" t="s">
        <v>257</v>
      </c>
      <c r="B12"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71</v>
      </c>
      <c r="B1" s="2" t="s">
        <v>1</v>
      </c>
    </row>
    <row r="2" spans="1:3">
      <c r="B2" s="2" t="s">
        <v>272</v>
      </c>
      <c r="C2" s="2" t="s">
        <v>117</v>
      </c>
    </row>
    <row r="3" spans="1:3">
      <c r="A3" s="3" t="s">
        <v>273</v>
      </c>
    </row>
    <row r="4" spans="1:3">
      <c r="A4" s="4" t="s">
        <v>67</v>
      </c>
      <c r="B4" s="7" t="n">
        <v>214552728</v>
      </c>
      <c r="C4" s="7" t="n">
        <v>164381441</v>
      </c>
    </row>
    <row r="5" spans="1:3">
      <c r="A5" s="4" t="s">
        <v>274</v>
      </c>
      <c r="B5" s="6" t="n">
        <v>41941756</v>
      </c>
      <c r="C5" s="7" t="n">
        <v>-3092864</v>
      </c>
    </row>
    <row r="6" spans="1:3">
      <c r="A6" s="4" t="s">
        <v>275</v>
      </c>
      <c r="B6" s="7" t="n">
        <v>88100000</v>
      </c>
    </row>
    <row r="7" spans="1:3">
      <c r="A7" s="4" t="s">
        <v>276</v>
      </c>
    </row>
    <row r="8" spans="1:3">
      <c r="A8" s="3" t="s">
        <v>273</v>
      </c>
    </row>
    <row r="9" spans="1:3">
      <c r="A9" s="4" t="s">
        <v>277</v>
      </c>
      <c r="B9" s="6"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78</v>
      </c>
      <c r="B1" s="2" t="s">
        <v>1</v>
      </c>
    </row>
    <row r="2" spans="1:3">
      <c r="B2" s="2" t="s">
        <v>279</v>
      </c>
      <c r="C2" s="2" t="s">
        <v>117</v>
      </c>
    </row>
    <row r="3" spans="1:3">
      <c r="A3" s="3" t="s">
        <v>280</v>
      </c>
    </row>
    <row r="4" spans="1:3">
      <c r="A4" s="4" t="s">
        <v>281</v>
      </c>
      <c r="B4" s="7" t="n">
        <v>100000</v>
      </c>
      <c r="C4" s="7" t="n">
        <v>80000</v>
      </c>
    </row>
    <row r="5" spans="1:3">
      <c r="A5" s="4" t="s">
        <v>282</v>
      </c>
      <c r="B5" s="4" t="s">
        <v>283</v>
      </c>
    </row>
    <row r="6" spans="1:3">
      <c r="A6" s="4" t="s">
        <v>284</v>
      </c>
      <c r="B6" s="7" t="n">
        <v>0</v>
      </c>
      <c r="C6" s="7" t="n">
        <v>0</v>
      </c>
    </row>
    <row r="7" spans="1:3">
      <c r="A7" s="4" t="s">
        <v>285</v>
      </c>
      <c r="B7" s="4" t="s">
        <v>286</v>
      </c>
      <c r="C7" s="4" t="s">
        <v>287</v>
      </c>
    </row>
    <row r="8" spans="1:3">
      <c r="A8" s="4" t="s">
        <v>288</v>
      </c>
      <c r="B8" s="7" t="n">
        <v>9400000</v>
      </c>
    </row>
    <row r="9" spans="1:3">
      <c r="A9" s="4" t="s">
        <v>289</v>
      </c>
      <c r="B9" s="4" t="s">
        <v>290</v>
      </c>
    </row>
    <row r="10" spans="1:3">
      <c r="A10" s="4" t="s">
        <v>291</v>
      </c>
      <c r="B10" s="7" t="n">
        <v>0</v>
      </c>
      <c r="C10" s="7" t="n">
        <v>0</v>
      </c>
    </row>
    <row r="11" spans="1:3">
      <c r="A11" s="4" t="s">
        <v>292</v>
      </c>
      <c r="B11" s="6" t="n">
        <v>0</v>
      </c>
      <c r="C11" s="6" t="n">
        <v>0</v>
      </c>
    </row>
    <row r="12" spans="1:3">
      <c r="A12" s="4" t="s">
        <v>293</v>
      </c>
      <c r="B12" s="7" t="n">
        <v>0</v>
      </c>
    </row>
    <row r="13" spans="1:3">
      <c r="A13" s="4" t="s">
        <v>294</v>
      </c>
      <c r="B13" s="6" t="n">
        <v>1</v>
      </c>
    </row>
    <row r="14" spans="1:3">
      <c r="A14" s="4" t="s">
        <v>207</v>
      </c>
    </row>
    <row r="15" spans="1:3">
      <c r="A15" s="3" t="s">
        <v>280</v>
      </c>
    </row>
    <row r="16" spans="1:3">
      <c r="A16" s="4" t="s">
        <v>295</v>
      </c>
      <c r="B16" s="7" t="n">
        <v>0</v>
      </c>
      <c r="C1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9</v>
      </c>
    </row>
    <row r="2" spans="1:3">
      <c r="A2" s="3" t="s">
        <v>71</v>
      </c>
    </row>
    <row r="3" spans="1:3">
      <c r="A3" s="4" t="s">
        <v>72</v>
      </c>
      <c r="B3" s="8" t="n">
        <v>0.0001</v>
      </c>
      <c r="C3" s="8" t="n">
        <v>0.0001</v>
      </c>
    </row>
    <row r="4" spans="1:3">
      <c r="A4" s="4" t="s">
        <v>73</v>
      </c>
      <c r="B4" s="6" t="n">
        <v>100000000</v>
      </c>
      <c r="C4" s="6" t="n">
        <v>100000000</v>
      </c>
    </row>
    <row r="5" spans="1:3">
      <c r="A5" s="4" t="s">
        <v>74</v>
      </c>
      <c r="B5" s="6" t="n">
        <v>0</v>
      </c>
      <c r="C5" s="6" t="n">
        <v>0</v>
      </c>
    </row>
    <row r="6" spans="1:3">
      <c r="A6" s="4" t="s">
        <v>75</v>
      </c>
      <c r="B6" s="6" t="n">
        <v>0</v>
      </c>
      <c r="C6" s="6" t="n">
        <v>0</v>
      </c>
    </row>
    <row r="7" spans="1:3">
      <c r="A7" s="4" t="s">
        <v>76</v>
      </c>
      <c r="B7" s="8" t="n">
        <v>0.0001</v>
      </c>
      <c r="C7" s="8" t="n">
        <v>0.0001</v>
      </c>
    </row>
    <row r="8" spans="1:3">
      <c r="A8" s="4" t="s">
        <v>77</v>
      </c>
      <c r="B8" s="6" t="n">
        <v>125000000</v>
      </c>
      <c r="C8" s="6" t="n">
        <v>125000000</v>
      </c>
    </row>
    <row r="9" spans="1:3">
      <c r="A9" s="4" t="s">
        <v>78</v>
      </c>
      <c r="B9" s="6" t="n">
        <v>38937971</v>
      </c>
      <c r="C9" s="6" t="n">
        <v>38749343</v>
      </c>
    </row>
    <row r="10" spans="1:3">
      <c r="A10" s="4" t="s">
        <v>79</v>
      </c>
      <c r="B10" s="6" t="n">
        <v>38937971</v>
      </c>
      <c r="C10" s="6" t="n">
        <v>38749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9</v>
      </c>
    </row>
    <row r="2" spans="1:3">
      <c r="A2" s="3" t="s">
        <v>297</v>
      </c>
    </row>
    <row r="3" spans="1:3">
      <c r="A3" s="4" t="s">
        <v>298</v>
      </c>
      <c r="B3" s="7" t="n">
        <v>37762439</v>
      </c>
      <c r="C3" s="7" t="n">
        <v>107132401</v>
      </c>
    </row>
    <row r="4" spans="1:3">
      <c r="A4" s="4" t="s">
        <v>299</v>
      </c>
      <c r="B4" s="6" t="n">
        <v>37757896</v>
      </c>
      <c r="C4" s="6" t="n">
        <v>107001373</v>
      </c>
    </row>
    <row r="5" spans="1:3">
      <c r="A5" s="4" t="s">
        <v>300</v>
      </c>
      <c r="B5" s="6" t="n">
        <v>4543</v>
      </c>
      <c r="C5" s="6" t="n">
        <v>131028</v>
      </c>
    </row>
    <row r="6" spans="1:3">
      <c r="A6" s="4" t="s">
        <v>301</v>
      </c>
      <c r="B6" s="6" t="n">
        <v>37762439</v>
      </c>
      <c r="C6" s="6" t="n">
        <v>107132401</v>
      </c>
    </row>
    <row r="7" spans="1:3">
      <c r="A7" s="4" t="s">
        <v>302</v>
      </c>
    </row>
    <row r="8" spans="1:3">
      <c r="A8" s="3" t="s">
        <v>297</v>
      </c>
    </row>
    <row r="9" spans="1:3">
      <c r="A9" s="4" t="s">
        <v>298</v>
      </c>
      <c r="C9" s="6" t="n">
        <v>102109419</v>
      </c>
    </row>
    <row r="10" spans="1:3">
      <c r="A10" s="4" t="s">
        <v>299</v>
      </c>
      <c r="C10" s="6" t="n">
        <v>102002503</v>
      </c>
    </row>
    <row r="11" spans="1:3">
      <c r="A11" s="4" t="s">
        <v>300</v>
      </c>
      <c r="C11" s="6" t="n">
        <v>106916</v>
      </c>
    </row>
    <row r="12" spans="1:3">
      <c r="A12" s="4" t="s">
        <v>301</v>
      </c>
      <c r="C12" s="6" t="n">
        <v>102109419</v>
      </c>
    </row>
    <row r="13" spans="1:3">
      <c r="A13" s="4" t="s">
        <v>303</v>
      </c>
    </row>
    <row r="14" spans="1:3">
      <c r="A14" s="3" t="s">
        <v>297</v>
      </c>
    </row>
    <row r="15" spans="1:3">
      <c r="A15" s="4" t="s">
        <v>298</v>
      </c>
      <c r="C15" s="6" t="n">
        <v>5022982</v>
      </c>
    </row>
    <row r="16" spans="1:3">
      <c r="A16" s="4" t="s">
        <v>299</v>
      </c>
      <c r="C16" s="6" t="n">
        <v>4998870</v>
      </c>
    </row>
    <row r="17" spans="1:3">
      <c r="A17" s="4" t="s">
        <v>300</v>
      </c>
      <c r="C17" s="6" t="n">
        <v>24112</v>
      </c>
    </row>
    <row r="18" spans="1:3">
      <c r="A18" s="4" t="s">
        <v>301</v>
      </c>
      <c r="C18" s="6" t="n">
        <v>5022982</v>
      </c>
    </row>
    <row r="19" spans="1:3">
      <c r="A19" s="4" t="s">
        <v>304</v>
      </c>
    </row>
    <row r="20" spans="1:3">
      <c r="A20" s="3" t="s">
        <v>297</v>
      </c>
    </row>
    <row r="21" spans="1:3">
      <c r="A21" s="4" t="s">
        <v>298</v>
      </c>
      <c r="B21" s="6" t="n">
        <v>16054071</v>
      </c>
    </row>
    <row r="22" spans="1:3">
      <c r="A22" s="4" t="s">
        <v>299</v>
      </c>
      <c r="B22" s="6" t="n">
        <v>16050462</v>
      </c>
    </row>
    <row r="23" spans="1:3">
      <c r="A23" s="4" t="s">
        <v>300</v>
      </c>
      <c r="B23" s="6" t="n">
        <v>3609</v>
      </c>
    </row>
    <row r="24" spans="1:3">
      <c r="A24" s="4" t="s">
        <v>301</v>
      </c>
      <c r="B24" s="6" t="n">
        <v>16054071</v>
      </c>
    </row>
    <row r="25" spans="1:3">
      <c r="A25" s="4" t="s">
        <v>305</v>
      </c>
    </row>
    <row r="26" spans="1:3">
      <c r="A26" s="3" t="s">
        <v>297</v>
      </c>
    </row>
    <row r="27" spans="1:3">
      <c r="A27" s="4" t="s">
        <v>298</v>
      </c>
      <c r="C27" s="6" t="n">
        <v>43528246</v>
      </c>
    </row>
    <row r="28" spans="1:3">
      <c r="A28" s="4" t="s">
        <v>299</v>
      </c>
      <c r="C28" s="6" t="n">
        <v>43438463</v>
      </c>
    </row>
    <row r="29" spans="1:3">
      <c r="A29" s="4" t="s">
        <v>300</v>
      </c>
      <c r="C29" s="6" t="n">
        <v>89783</v>
      </c>
    </row>
    <row r="30" spans="1:3">
      <c r="A30" s="4" t="s">
        <v>301</v>
      </c>
      <c r="C30" s="6" t="n">
        <v>43528246</v>
      </c>
    </row>
    <row r="31" spans="1:3">
      <c r="A31" s="4" t="s">
        <v>306</v>
      </c>
    </row>
    <row r="32" spans="1:3">
      <c r="A32" s="3" t="s">
        <v>297</v>
      </c>
    </row>
    <row r="33" spans="1:3">
      <c r="A33" s="4" t="s">
        <v>298</v>
      </c>
      <c r="C33" s="6" t="n">
        <v>5022982</v>
      </c>
    </row>
    <row r="34" spans="1:3">
      <c r="A34" s="4" t="s">
        <v>299</v>
      </c>
      <c r="C34" s="6" t="n">
        <v>4998870</v>
      </c>
    </row>
    <row r="35" spans="1:3">
      <c r="A35" s="4" t="s">
        <v>300</v>
      </c>
      <c r="C35" s="6" t="n">
        <v>24112</v>
      </c>
    </row>
    <row r="36" spans="1:3">
      <c r="A36" s="4" t="s">
        <v>301</v>
      </c>
      <c r="C36" s="6" t="n">
        <v>5022982</v>
      </c>
    </row>
    <row r="37" spans="1:3">
      <c r="A37" s="4" t="s">
        <v>307</v>
      </c>
    </row>
    <row r="38" spans="1:3">
      <c r="A38" s="3" t="s">
        <v>297</v>
      </c>
    </row>
    <row r="39" spans="1:3">
      <c r="A39" s="4" t="s">
        <v>298</v>
      </c>
      <c r="B39" s="6" t="n">
        <v>17756394</v>
      </c>
    </row>
    <row r="40" spans="1:3">
      <c r="A40" s="4" t="s">
        <v>299</v>
      </c>
      <c r="B40" s="6" t="n">
        <v>17756394</v>
      </c>
    </row>
    <row r="41" spans="1:3">
      <c r="A41" s="4" t="s">
        <v>301</v>
      </c>
      <c r="B41" s="6" t="n">
        <v>17756394</v>
      </c>
    </row>
    <row r="42" spans="1:3">
      <c r="A42" s="4" t="s">
        <v>308</v>
      </c>
    </row>
    <row r="43" spans="1:3">
      <c r="A43" s="3" t="s">
        <v>297</v>
      </c>
    </row>
    <row r="44" spans="1:3">
      <c r="A44" s="4" t="s">
        <v>298</v>
      </c>
      <c r="C44" s="6" t="n">
        <v>43385762</v>
      </c>
    </row>
    <row r="45" spans="1:3">
      <c r="A45" s="4" t="s">
        <v>299</v>
      </c>
      <c r="C45" s="6" t="n">
        <v>43385762</v>
      </c>
    </row>
    <row r="46" spans="1:3">
      <c r="A46" s="4" t="s">
        <v>301</v>
      </c>
      <c r="C46" s="6" t="n">
        <v>43385762</v>
      </c>
    </row>
    <row r="47" spans="1:3">
      <c r="A47" s="4" t="s">
        <v>309</v>
      </c>
    </row>
    <row r="48" spans="1:3">
      <c r="A48" s="3" t="s">
        <v>297</v>
      </c>
    </row>
    <row r="49" spans="1:3">
      <c r="A49" s="4" t="s">
        <v>298</v>
      </c>
      <c r="B49" s="6" t="n">
        <v>3951974</v>
      </c>
    </row>
    <row r="50" spans="1:3">
      <c r="A50" s="4" t="s">
        <v>299</v>
      </c>
      <c r="B50" s="6" t="n">
        <v>3951040</v>
      </c>
    </row>
    <row r="51" spans="1:3">
      <c r="A51" s="4" t="s">
        <v>300</v>
      </c>
      <c r="B51" s="6" t="n">
        <v>934</v>
      </c>
    </row>
    <row r="52" spans="1:3">
      <c r="A52" s="4" t="s">
        <v>301</v>
      </c>
      <c r="B52" s="7" t="n">
        <v>3951974</v>
      </c>
    </row>
    <row r="53" spans="1:3">
      <c r="A53" s="4" t="s">
        <v>310</v>
      </c>
    </row>
    <row r="54" spans="1:3">
      <c r="A54" s="3" t="s">
        <v>297</v>
      </c>
    </row>
    <row r="55" spans="1:3">
      <c r="A55" s="4" t="s">
        <v>298</v>
      </c>
      <c r="C55" s="6" t="n">
        <v>15195411</v>
      </c>
    </row>
    <row r="56" spans="1:3">
      <c r="A56" s="4" t="s">
        <v>299</v>
      </c>
      <c r="C56" s="6" t="n">
        <v>15178278</v>
      </c>
    </row>
    <row r="57" spans="1:3">
      <c r="A57" s="4" t="s">
        <v>300</v>
      </c>
      <c r="C57" s="6" t="n">
        <v>17133</v>
      </c>
    </row>
    <row r="58" spans="1:3">
      <c r="A58" s="4" t="s">
        <v>301</v>
      </c>
      <c r="C58" s="7" t="n">
        <v>151954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9</v>
      </c>
    </row>
    <row r="2" spans="1:3">
      <c r="A2" s="3" t="s">
        <v>312</v>
      </c>
    </row>
    <row r="3" spans="1:3">
      <c r="A3" s="4" t="s">
        <v>313</v>
      </c>
      <c r="B3" s="7" t="n">
        <v>80333541</v>
      </c>
      <c r="C3" s="7" t="n">
        <v>129915027</v>
      </c>
    </row>
    <row r="4" spans="1:3">
      <c r="A4" s="4" t="s">
        <v>314</v>
      </c>
    </row>
    <row r="5" spans="1:3">
      <c r="A5" s="3" t="s">
        <v>312</v>
      </c>
    </row>
    <row r="6" spans="1:3">
      <c r="A6" s="4" t="s">
        <v>313</v>
      </c>
      <c r="B6" s="6" t="n">
        <v>42575645</v>
      </c>
      <c r="C6" s="6" t="n">
        <v>22782626</v>
      </c>
    </row>
    <row r="7" spans="1:3">
      <c r="A7" s="4" t="s">
        <v>203</v>
      </c>
    </row>
    <row r="8" spans="1:3">
      <c r="A8" s="3" t="s">
        <v>312</v>
      </c>
    </row>
    <row r="9" spans="1:3">
      <c r="A9" s="4" t="s">
        <v>313</v>
      </c>
      <c r="B9" s="6" t="n">
        <v>37757896</v>
      </c>
      <c r="C9" s="6" t="n">
        <v>107132401</v>
      </c>
    </row>
    <row r="10" spans="1:3">
      <c r="A10" s="4" t="s">
        <v>315</v>
      </c>
    </row>
    <row r="11" spans="1:3">
      <c r="A11" s="3" t="s">
        <v>312</v>
      </c>
    </row>
    <row r="12" spans="1:3">
      <c r="A12" s="4" t="s">
        <v>313</v>
      </c>
      <c r="B12" s="6" t="n">
        <v>36600836</v>
      </c>
      <c r="C12" s="6" t="n">
        <v>22782626</v>
      </c>
    </row>
    <row r="13" spans="1:3">
      <c r="A13" s="4" t="s">
        <v>316</v>
      </c>
    </row>
    <row r="14" spans="1:3">
      <c r="A14" s="3" t="s">
        <v>312</v>
      </c>
    </row>
    <row r="15" spans="1:3">
      <c r="A15" s="4" t="s">
        <v>313</v>
      </c>
      <c r="B15" s="6" t="n">
        <v>36600836</v>
      </c>
      <c r="C15" s="6" t="n">
        <v>22782626</v>
      </c>
    </row>
    <row r="16" spans="1:3">
      <c r="A16" s="4" t="s">
        <v>317</v>
      </c>
    </row>
    <row r="17" spans="1:3">
      <c r="A17" s="3" t="s">
        <v>312</v>
      </c>
    </row>
    <row r="18" spans="1:3">
      <c r="A18" s="4" t="s">
        <v>313</v>
      </c>
      <c r="B18" s="6" t="n">
        <v>43732705</v>
      </c>
      <c r="C18" s="6" t="n">
        <v>107132401</v>
      </c>
    </row>
    <row r="19" spans="1:3">
      <c r="A19" s="4" t="s">
        <v>318</v>
      </c>
    </row>
    <row r="20" spans="1:3">
      <c r="A20" s="3" t="s">
        <v>312</v>
      </c>
    </row>
    <row r="21" spans="1:3">
      <c r="A21" s="4" t="s">
        <v>313</v>
      </c>
      <c r="B21" s="6" t="n">
        <v>5974809</v>
      </c>
    </row>
    <row r="22" spans="1:3">
      <c r="A22" s="4" t="s">
        <v>319</v>
      </c>
    </row>
    <row r="23" spans="1:3">
      <c r="A23" s="3" t="s">
        <v>312</v>
      </c>
    </row>
    <row r="24" spans="1:3">
      <c r="A24" s="4" t="s">
        <v>313</v>
      </c>
      <c r="B24" s="7" t="n">
        <v>37757896</v>
      </c>
      <c r="C24" s="7" t="n">
        <v>1071324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9</v>
      </c>
    </row>
    <row r="2" spans="1:3">
      <c r="A2" s="3" t="s">
        <v>157</v>
      </c>
    </row>
    <row r="3" spans="1:3">
      <c r="A3" s="4" t="s">
        <v>321</v>
      </c>
      <c r="B3" s="7" t="n">
        <v>1353987</v>
      </c>
      <c r="C3" s="7" t="n">
        <v>1162441</v>
      </c>
    </row>
    <row r="4" spans="1:3">
      <c r="A4" s="4" t="s">
        <v>322</v>
      </c>
      <c r="B4" s="6" t="n">
        <v>455545</v>
      </c>
      <c r="C4" s="6" t="n">
        <v>251000</v>
      </c>
    </row>
    <row r="5" spans="1:3">
      <c r="A5" s="4" t="s">
        <v>323</v>
      </c>
      <c r="C5" s="6" t="n">
        <v>20508</v>
      </c>
    </row>
    <row r="6" spans="1:3">
      <c r="A6" s="4" t="s">
        <v>324</v>
      </c>
      <c r="C6" s="6" t="n">
        <v>5899</v>
      </c>
    </row>
    <row r="7" spans="1:3">
      <c r="A7" s="4" t="s">
        <v>325</v>
      </c>
      <c r="B7" s="7" t="n">
        <v>1809532</v>
      </c>
      <c r="C7" s="7" t="n">
        <v>14398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6</v>
      </c>
      <c r="B1" s="2" t="s">
        <v>327</v>
      </c>
      <c r="J1" s="2" t="s">
        <v>1</v>
      </c>
    </row>
    <row r="2" spans="1:11">
      <c r="B2" s="2" t="s">
        <v>2</v>
      </c>
      <c r="C2" s="2" t="s">
        <v>328</v>
      </c>
      <c r="D2" s="2" t="s">
        <v>329</v>
      </c>
      <c r="E2" s="2" t="s">
        <v>330</v>
      </c>
      <c r="F2" s="2" t="s">
        <v>39</v>
      </c>
      <c r="G2" s="2" t="s">
        <v>331</v>
      </c>
      <c r="H2" s="2" t="s">
        <v>332</v>
      </c>
      <c r="I2" s="2" t="s">
        <v>333</v>
      </c>
      <c r="J2" s="2" t="s">
        <v>2</v>
      </c>
      <c r="K2" s="2" t="s">
        <v>39</v>
      </c>
    </row>
    <row r="3" spans="1:11">
      <c r="A3" s="3" t="s">
        <v>160</v>
      </c>
    </row>
    <row r="4" spans="1:11">
      <c r="A4" s="4" t="s">
        <v>91</v>
      </c>
      <c r="B4" s="7" t="n">
        <v>-13203000</v>
      </c>
      <c r="C4" s="7" t="n">
        <v>-12021000</v>
      </c>
      <c r="D4" s="7" t="n">
        <v>-12529000</v>
      </c>
      <c r="E4" s="7" t="n">
        <v>-12418000</v>
      </c>
      <c r="F4" s="7" t="n">
        <v>162000</v>
      </c>
      <c r="G4" s="7" t="n">
        <v>-11260000</v>
      </c>
      <c r="H4" s="7" t="n">
        <v>-9780000</v>
      </c>
      <c r="I4" s="7" t="n">
        <v>-10645000</v>
      </c>
      <c r="J4" s="7" t="n">
        <v>-50171287</v>
      </c>
      <c r="K4" s="7" t="n">
        <v>-31523207</v>
      </c>
    </row>
    <row r="5" spans="1:11">
      <c r="A5" s="4" t="s">
        <v>334</v>
      </c>
      <c r="J5" s="6" t="n">
        <v>38792581</v>
      </c>
      <c r="K5" s="6" t="n">
        <v>37937191</v>
      </c>
    </row>
    <row r="6" spans="1:11">
      <c r="A6" s="4" t="s">
        <v>335</v>
      </c>
      <c r="J6" s="9" t="n">
        <v>-1.29</v>
      </c>
      <c r="K6" s="9" t="n">
        <v>-0.83</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9</v>
      </c>
    </row>
    <row r="3" spans="1:3">
      <c r="A3" s="4" t="s">
        <v>337</v>
      </c>
    </row>
    <row r="4" spans="1:3">
      <c r="A4" s="3" t="s">
        <v>338</v>
      </c>
    </row>
    <row r="5" spans="1:3">
      <c r="A5" s="4" t="s">
        <v>339</v>
      </c>
      <c r="B5" s="6" t="n">
        <v>8498047</v>
      </c>
      <c r="C5" s="6" t="n">
        <v>6132650</v>
      </c>
    </row>
    <row r="6" spans="1:3">
      <c r="A6" s="4" t="s">
        <v>340</v>
      </c>
    </row>
    <row r="7" spans="1:3">
      <c r="A7" s="3" t="s">
        <v>338</v>
      </c>
    </row>
    <row r="8" spans="1:3">
      <c r="A8" s="4" t="s">
        <v>339</v>
      </c>
      <c r="B8" s="6" t="n">
        <v>127300</v>
      </c>
      <c r="C8" s="6" t="n">
        <v>185950</v>
      </c>
    </row>
    <row r="9" spans="1:3">
      <c r="A9" s="4" t="s">
        <v>341</v>
      </c>
    </row>
    <row r="10" spans="1:3">
      <c r="A10" s="3" t="s">
        <v>338</v>
      </c>
    </row>
    <row r="11" spans="1:3">
      <c r="A11" s="4" t="s">
        <v>339</v>
      </c>
      <c r="B11" s="6" t="n">
        <v>40790</v>
      </c>
      <c r="C11" s="6" t="n">
        <v>407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21"/>
    <col customWidth="1" max="5" min="5" width="21"/>
    <col customWidth="1" max="6" min="6" width="21"/>
  </cols>
  <sheetData>
    <row r="1" spans="1:6">
      <c r="A1" s="1" t="s">
        <v>342</v>
      </c>
      <c r="B1" s="2" t="s">
        <v>343</v>
      </c>
      <c r="C1" s="2" t="s">
        <v>344</v>
      </c>
      <c r="D1" s="2" t="s">
        <v>345</v>
      </c>
      <c r="E1" s="2" t="s">
        <v>346</v>
      </c>
      <c r="F1" s="2" t="s">
        <v>117</v>
      </c>
    </row>
    <row r="2" spans="1:6">
      <c r="A2" s="3" t="s">
        <v>347</v>
      </c>
    </row>
    <row r="3" spans="1:6">
      <c r="A3" s="4" t="s">
        <v>124</v>
      </c>
      <c r="E3" s="7" t="n">
        <v>38040</v>
      </c>
      <c r="F3" s="7" t="n">
        <v>206562</v>
      </c>
    </row>
    <row r="4" spans="1:6">
      <c r="A4" s="4" t="s">
        <v>348</v>
      </c>
    </row>
    <row r="5" spans="1:6">
      <c r="A5" s="3" t="s">
        <v>347</v>
      </c>
    </row>
    <row r="6" spans="1:6">
      <c r="A6" s="4" t="s">
        <v>349</v>
      </c>
      <c r="C6" s="7" t="n">
        <v>15000000</v>
      </c>
    </row>
    <row r="7" spans="1:6">
      <c r="A7" s="4" t="s">
        <v>350</v>
      </c>
      <c r="C7" s="6" t="n">
        <v>2</v>
      </c>
    </row>
    <row r="8" spans="1:6">
      <c r="A8" s="4" t="s">
        <v>351</v>
      </c>
      <c r="C8" s="7" t="n">
        <v>75000</v>
      </c>
    </row>
    <row r="9" spans="1:6">
      <c r="A9" s="4" t="s">
        <v>352</v>
      </c>
      <c r="C9" s="4" t="s">
        <v>353</v>
      </c>
    </row>
    <row r="10" spans="1:6">
      <c r="A10" s="4" t="s">
        <v>354</v>
      </c>
      <c r="B10" s="7" t="n">
        <v>510000</v>
      </c>
      <c r="D10" s="7" t="n">
        <v>510000</v>
      </c>
    </row>
    <row r="11" spans="1:6">
      <c r="A11" s="4" t="s">
        <v>355</v>
      </c>
      <c r="E11" s="4" t="s">
        <v>356</v>
      </c>
    </row>
    <row r="12" spans="1:6">
      <c r="A12" s="4" t="s">
        <v>357</v>
      </c>
      <c r="E12" s="7" t="n">
        <v>0</v>
      </c>
    </row>
    <row r="13" spans="1:6">
      <c r="A13" s="4" t="s">
        <v>124</v>
      </c>
      <c r="E13" s="6" t="n">
        <v>38000</v>
      </c>
      <c r="F13" s="6" t="n">
        <v>200000</v>
      </c>
    </row>
    <row r="14" spans="1:6">
      <c r="A14" s="4" t="s">
        <v>358</v>
      </c>
    </row>
    <row r="15" spans="1:6">
      <c r="A15" s="3" t="s">
        <v>347</v>
      </c>
    </row>
    <row r="16" spans="1:6">
      <c r="A16" s="4" t="s">
        <v>359</v>
      </c>
      <c r="C16" s="7" t="n">
        <v>10000000</v>
      </c>
    </row>
    <row r="17" spans="1:6">
      <c r="A17" s="4" t="s">
        <v>360</v>
      </c>
      <c r="C17" s="4" t="s">
        <v>361</v>
      </c>
    </row>
    <row r="18" spans="1:6">
      <c r="A18" s="4" t="s">
        <v>88</v>
      </c>
      <c r="E18" s="7" t="n">
        <v>100000</v>
      </c>
      <c r="F18" s="7"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62</v>
      </c>
      <c r="B1" s="2" t="s">
        <v>363</v>
      </c>
      <c r="C1" s="2" t="s">
        <v>364</v>
      </c>
      <c r="D1" s="2" t="s">
        <v>365</v>
      </c>
      <c r="E1" s="2" t="s">
        <v>366</v>
      </c>
      <c r="F1" s="2" t="s">
        <v>2</v>
      </c>
      <c r="G1" s="2" t="s">
        <v>39</v>
      </c>
    </row>
    <row r="2" spans="1:7">
      <c r="A2" s="3" t="s">
        <v>367</v>
      </c>
    </row>
    <row r="3" spans="1:7">
      <c r="A3" s="4" t="s">
        <v>368</v>
      </c>
      <c r="F3" s="7" t="n">
        <v>34888574</v>
      </c>
      <c r="G3" s="7" t="n">
        <v>30255892</v>
      </c>
    </row>
    <row r="4" spans="1:7">
      <c r="A4" s="4" t="s">
        <v>369</v>
      </c>
      <c r="G4" s="6" t="n">
        <v>389</v>
      </c>
    </row>
    <row r="5" spans="1:7">
      <c r="A5" s="4" t="s">
        <v>370</v>
      </c>
    </row>
    <row r="6" spans="1:7">
      <c r="A6" s="3" t="s">
        <v>367</v>
      </c>
    </row>
    <row r="7" spans="1:7">
      <c r="A7" s="4" t="s">
        <v>371</v>
      </c>
      <c r="F7" s="4" t="s">
        <v>372</v>
      </c>
    </row>
    <row r="8" spans="1:7">
      <c r="A8" s="4" t="s">
        <v>373</v>
      </c>
    </row>
    <row r="9" spans="1:7">
      <c r="A9" s="3" t="s">
        <v>367</v>
      </c>
    </row>
    <row r="10" spans="1:7">
      <c r="A10" s="4" t="s">
        <v>374</v>
      </c>
      <c r="F10" s="7" t="n">
        <v>40000000</v>
      </c>
    </row>
    <row r="11" spans="1:7">
      <c r="A11" s="4" t="s">
        <v>375</v>
      </c>
    </row>
    <row r="12" spans="1:7">
      <c r="A12" s="3" t="s">
        <v>367</v>
      </c>
    </row>
    <row r="13" spans="1:7">
      <c r="A13" s="4" t="s">
        <v>376</v>
      </c>
      <c r="D13" s="7" t="n">
        <v>22000000</v>
      </c>
    </row>
    <row r="14" spans="1:7">
      <c r="A14" s="4" t="s">
        <v>377</v>
      </c>
      <c r="C14" s="7" t="n">
        <v>3500000</v>
      </c>
    </row>
    <row r="15" spans="1:7">
      <c r="A15" s="4" t="s">
        <v>378</v>
      </c>
      <c r="C15" s="7" t="n">
        <v>300000</v>
      </c>
    </row>
    <row r="16" spans="1:7">
      <c r="A16" s="4" t="s">
        <v>368</v>
      </c>
      <c r="F16" s="7" t="n">
        <v>0</v>
      </c>
      <c r="G16" s="6" t="n">
        <v>11200000</v>
      </c>
    </row>
    <row r="17" spans="1:7">
      <c r="A17" s="4" t="s">
        <v>379</v>
      </c>
    </row>
    <row r="18" spans="1:7">
      <c r="A18" s="3" t="s">
        <v>367</v>
      </c>
    </row>
    <row r="19" spans="1:7">
      <c r="A19" s="4" t="s">
        <v>380</v>
      </c>
      <c r="B19" s="7" t="n">
        <v>30000000</v>
      </c>
    </row>
    <row r="20" spans="1:7">
      <c r="A20" s="4" t="s">
        <v>381</v>
      </c>
      <c r="F20" s="4" t="s">
        <v>382</v>
      </c>
    </row>
    <row r="21" spans="1:7">
      <c r="A21" s="4" t="s">
        <v>128</v>
      </c>
      <c r="B21" s="6" t="n">
        <v>11200000</v>
      </c>
    </row>
    <row r="22" spans="1:7">
      <c r="A22" s="4" t="s">
        <v>383</v>
      </c>
      <c r="F22" s="7" t="n">
        <v>30000000</v>
      </c>
      <c r="G22" s="6" t="n">
        <v>30000000</v>
      </c>
    </row>
    <row r="23" spans="1:7">
      <c r="A23" s="4" t="s">
        <v>384</v>
      </c>
      <c r="F23" s="7" t="n">
        <v>11200000</v>
      </c>
      <c r="G23" s="7" t="n">
        <v>11200000</v>
      </c>
    </row>
    <row r="24" spans="1:7">
      <c r="A24" s="4" t="s">
        <v>385</v>
      </c>
    </row>
    <row r="25" spans="1:7">
      <c r="A25" s="3" t="s">
        <v>367</v>
      </c>
    </row>
    <row r="26" spans="1:7">
      <c r="A26" s="4" t="s">
        <v>386</v>
      </c>
      <c r="B26" s="6" t="n">
        <v>20000000</v>
      </c>
    </row>
    <row r="27" spans="1:7">
      <c r="A27" s="4" t="s">
        <v>387</v>
      </c>
      <c r="B27" s="7" t="n">
        <v>20000000</v>
      </c>
    </row>
    <row r="28" spans="1:7">
      <c r="A28" s="4" t="s">
        <v>388</v>
      </c>
      <c r="B28" s="4" t="s">
        <v>389</v>
      </c>
    </row>
    <row r="29" spans="1:7">
      <c r="A29" s="4" t="s">
        <v>390</v>
      </c>
    </row>
    <row r="30" spans="1:7">
      <c r="A30" s="3" t="s">
        <v>367</v>
      </c>
    </row>
    <row r="31" spans="1:7">
      <c r="A31" s="4" t="s">
        <v>391</v>
      </c>
      <c r="B31" s="10" t="n">
        <v>3.9</v>
      </c>
      <c r="E31" s="10" t="n">
        <v>3.9</v>
      </c>
    </row>
    <row r="32" spans="1:7">
      <c r="A32" s="4" t="s">
        <v>392</v>
      </c>
      <c r="B32" s="8" t="n">
        <v>0.0001</v>
      </c>
      <c r="E32" s="8" t="n">
        <v>0.0001</v>
      </c>
    </row>
    <row r="33" spans="1:7">
      <c r="A33" s="4" t="s">
        <v>369</v>
      </c>
      <c r="B33" s="7" t="n">
        <v>389</v>
      </c>
      <c r="E33" s="7" t="n">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39</v>
      </c>
    </row>
    <row r="2" spans="1:3">
      <c r="A2" s="3" t="s">
        <v>395</v>
      </c>
    </row>
    <row r="3" spans="1:3">
      <c r="A3" s="4" t="s">
        <v>136</v>
      </c>
      <c r="C3" s="7" t="n">
        <v>44562500</v>
      </c>
    </row>
    <row r="4" spans="1:3">
      <c r="A4" s="4" t="s">
        <v>396</v>
      </c>
      <c r="C4" s="7" t="n">
        <v>2944168</v>
      </c>
    </row>
    <row r="5" spans="1:3">
      <c r="A5" s="4" t="s">
        <v>118</v>
      </c>
    </row>
    <row r="6" spans="1:3">
      <c r="A6" s="3" t="s">
        <v>395</v>
      </c>
    </row>
    <row r="7" spans="1:3">
      <c r="A7" s="4" t="s">
        <v>397</v>
      </c>
      <c r="B7" s="6" t="n">
        <v>5750000</v>
      </c>
    </row>
    <row r="8" spans="1:3">
      <c r="A8" s="4" t="s">
        <v>398</v>
      </c>
      <c r="B8" s="9" t="n">
        <v>7.75</v>
      </c>
    </row>
    <row r="9" spans="1:3">
      <c r="A9" s="4" t="s">
        <v>136</v>
      </c>
      <c r="B9" s="7" t="n">
        <v>44600000</v>
      </c>
    </row>
    <row r="10" spans="1:3">
      <c r="A10" s="4" t="s">
        <v>396</v>
      </c>
      <c r="B10" s="6" t="n">
        <v>3000000</v>
      </c>
    </row>
    <row r="11" spans="1:3">
      <c r="A11" s="4" t="s">
        <v>399</v>
      </c>
      <c r="B11" s="7" t="n">
        <v>41600000</v>
      </c>
    </row>
    <row r="12" spans="1:3">
      <c r="A12" s="4" t="s">
        <v>400</v>
      </c>
    </row>
    <row r="13" spans="1:3">
      <c r="A13" s="3" t="s">
        <v>395</v>
      </c>
    </row>
    <row r="14" spans="1:3">
      <c r="A14" s="4" t="s">
        <v>397</v>
      </c>
      <c r="B14" s="6"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63</v>
      </c>
      <c r="C1" s="2" t="s">
        <v>366</v>
      </c>
      <c r="D1" s="2" t="s">
        <v>39</v>
      </c>
    </row>
    <row r="2" spans="1:4">
      <c r="A2" s="3" t="s">
        <v>395</v>
      </c>
    </row>
    <row r="3" spans="1:4">
      <c r="A3" s="4" t="s">
        <v>369</v>
      </c>
      <c r="D3" s="7" t="n">
        <v>389</v>
      </c>
    </row>
    <row r="4" spans="1:4">
      <c r="A4" s="4" t="s">
        <v>390</v>
      </c>
    </row>
    <row r="5" spans="1:4">
      <c r="A5" s="3" t="s">
        <v>395</v>
      </c>
    </row>
    <row r="6" spans="1:4">
      <c r="A6" s="4" t="s">
        <v>391</v>
      </c>
      <c r="B6" s="10" t="n">
        <v>3.9</v>
      </c>
      <c r="C6" s="10" t="n">
        <v>3.9</v>
      </c>
    </row>
    <row r="7" spans="1:4">
      <c r="A7" s="4" t="s">
        <v>392</v>
      </c>
      <c r="B7" s="8" t="n">
        <v>0.0001</v>
      </c>
      <c r="C7" s="8" t="n">
        <v>0.0001</v>
      </c>
    </row>
    <row r="8" spans="1:4">
      <c r="A8" s="4" t="s">
        <v>369</v>
      </c>
      <c r="B8" s="7" t="n">
        <v>389</v>
      </c>
      <c r="C8" s="7" t="n">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403</v>
      </c>
      <c r="C1" s="2" t="s">
        <v>1</v>
      </c>
    </row>
    <row r="2" spans="1:4">
      <c r="B2" s="2" t="s">
        <v>333</v>
      </c>
      <c r="C2" s="2" t="s">
        <v>39</v>
      </c>
      <c r="D2" s="2" t="s">
        <v>2</v>
      </c>
    </row>
    <row r="3" spans="1:4">
      <c r="A3" s="3" t="s">
        <v>404</v>
      </c>
    </row>
    <row r="4" spans="1:4">
      <c r="A4" s="4" t="s">
        <v>405</v>
      </c>
      <c r="C4" s="7" t="n">
        <v>9356833</v>
      </c>
    </row>
    <row r="5" spans="1:4">
      <c r="A5" s="4" t="s">
        <v>406</v>
      </c>
    </row>
    <row r="6" spans="1:4">
      <c r="A6" s="3" t="s">
        <v>404</v>
      </c>
    </row>
    <row r="7" spans="1:4">
      <c r="A7" s="4" t="s">
        <v>407</v>
      </c>
      <c r="B7" s="11" t="n">
        <v>5.772</v>
      </c>
    </row>
    <row r="8" spans="1:4">
      <c r="A8" s="4" t="s">
        <v>408</v>
      </c>
      <c r="B8" s="6" t="n">
        <v>1621073</v>
      </c>
    </row>
    <row r="9" spans="1:4">
      <c r="A9" s="4" t="s">
        <v>405</v>
      </c>
      <c r="B9" s="7" t="n">
        <v>9400000</v>
      </c>
    </row>
    <row r="10" spans="1:4">
      <c r="A10" s="4" t="s">
        <v>409</v>
      </c>
      <c r="D10"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34888574</v>
      </c>
      <c r="C4" s="7" t="n">
        <v>30255892</v>
      </c>
    </row>
    <row r="5" spans="1:3">
      <c r="A5" s="4" t="s">
        <v>83</v>
      </c>
      <c r="B5" s="6" t="n">
        <v>16841308</v>
      </c>
      <c r="C5" s="6" t="n">
        <v>10914269</v>
      </c>
    </row>
    <row r="6" spans="1:3">
      <c r="A6" s="4" t="s">
        <v>84</v>
      </c>
      <c r="B6" s="6" t="n">
        <v>51729882</v>
      </c>
      <c r="C6" s="6" t="n">
        <v>41170161</v>
      </c>
    </row>
    <row r="7" spans="1:3">
      <c r="A7" s="4" t="s">
        <v>85</v>
      </c>
      <c r="B7" s="6" t="n">
        <v>-51729882</v>
      </c>
      <c r="C7" s="6" t="n">
        <v>-41170161</v>
      </c>
    </row>
    <row r="8" spans="1:3">
      <c r="A8" s="4" t="s">
        <v>86</v>
      </c>
      <c r="B8" s="6" t="n">
        <v>-4847</v>
      </c>
      <c r="C8" s="6" t="n">
        <v>-56887</v>
      </c>
    </row>
    <row r="9" spans="1:3">
      <c r="A9" s="4" t="s">
        <v>87</v>
      </c>
      <c r="B9" s="6" t="n">
        <v>1673890</v>
      </c>
      <c r="C9" s="6" t="n">
        <v>941833</v>
      </c>
    </row>
    <row r="10" spans="1:3">
      <c r="A10" s="4" t="s">
        <v>88</v>
      </c>
      <c r="B10" s="6" t="n">
        <v>-110448</v>
      </c>
      <c r="C10" s="6" t="n">
        <v>-614264</v>
      </c>
    </row>
    <row r="11" spans="1:3">
      <c r="A11" s="4" t="s">
        <v>89</v>
      </c>
      <c r="B11" s="6" t="n">
        <v>-50171287</v>
      </c>
      <c r="C11" s="6" t="n">
        <v>-40899479</v>
      </c>
    </row>
    <row r="12" spans="1:3">
      <c r="A12" s="4" t="s">
        <v>90</v>
      </c>
      <c r="B12" s="6" t="n">
        <v>0</v>
      </c>
      <c r="C12" s="6" t="n">
        <v>-9376272</v>
      </c>
    </row>
    <row r="13" spans="1:3">
      <c r="A13" s="4" t="s">
        <v>91</v>
      </c>
      <c r="B13" s="7" t="n">
        <v>-50171287</v>
      </c>
      <c r="C13" s="7" t="n">
        <v>-31523207</v>
      </c>
    </row>
    <row r="14" spans="1:3">
      <c r="A14" s="4" t="s">
        <v>92</v>
      </c>
      <c r="B14" s="9" t="n">
        <v>-1.29</v>
      </c>
      <c r="C14" s="9" t="n">
        <v>-0.83</v>
      </c>
    </row>
    <row r="15" spans="1:3">
      <c r="A15" s="4" t="s">
        <v>93</v>
      </c>
      <c r="B15" s="6" t="n">
        <v>38792581</v>
      </c>
      <c r="C15" s="6" t="n">
        <v>37937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410</v>
      </c>
      <c r="B1" s="2" t="s">
        <v>411</v>
      </c>
    </row>
    <row r="2" spans="1:2">
      <c r="A2" s="3" t="s">
        <v>404</v>
      </c>
    </row>
    <row r="3" spans="1:2">
      <c r="A3" s="4" t="s">
        <v>412</v>
      </c>
      <c r="B3" s="5" t="n">
        <v>0.2</v>
      </c>
    </row>
    <row r="4" spans="1:2">
      <c r="A4" s="4" t="s">
        <v>413</v>
      </c>
    </row>
    <row r="5" spans="1:2">
      <c r="A5" s="3" t="s">
        <v>404</v>
      </c>
    </row>
    <row r="6" spans="1:2">
      <c r="A6" s="4" t="s">
        <v>414</v>
      </c>
      <c r="B6" s="4" t="s">
        <v>415</v>
      </c>
    </row>
    <row r="7" spans="1:2">
      <c r="A7" s="4" t="s">
        <v>416</v>
      </c>
    </row>
    <row r="8" spans="1:2">
      <c r="A8" s="3" t="s">
        <v>404</v>
      </c>
    </row>
    <row r="9" spans="1:2">
      <c r="A9" s="4" t="s">
        <v>417</v>
      </c>
      <c r="B9" s="10" t="n">
        <v>100.8</v>
      </c>
    </row>
    <row r="10" spans="1:2">
      <c r="A10" s="4" t="s">
        <v>418</v>
      </c>
    </row>
    <row r="11" spans="1:2">
      <c r="A11" s="3" t="s">
        <v>404</v>
      </c>
    </row>
    <row r="12" spans="1:2">
      <c r="A12" s="4" t="s">
        <v>417</v>
      </c>
      <c r="B12" s="12" t="n">
        <v>1.83</v>
      </c>
    </row>
    <row r="13" spans="1:2">
      <c r="A13" s="4" t="s">
        <v>419</v>
      </c>
    </row>
    <row r="14" spans="1:2">
      <c r="A14" s="3" t="s">
        <v>404</v>
      </c>
    </row>
    <row r="15" spans="1:2">
      <c r="A15" s="4" t="s">
        <v>420</v>
      </c>
      <c r="B15" s="4" t="s">
        <v>415</v>
      </c>
    </row>
    <row r="16" spans="1:2">
      <c r="A16" s="4" t="s">
        <v>421</v>
      </c>
    </row>
    <row r="17" spans="1:2">
      <c r="A17" s="3" t="s">
        <v>404</v>
      </c>
    </row>
    <row r="18" spans="1:2">
      <c r="A18" s="4" t="s">
        <v>422</v>
      </c>
      <c r="B18" s="7" t="n">
        <v>0</v>
      </c>
    </row>
    <row r="19" spans="1:2">
      <c r="A19" s="4" t="s">
        <v>423</v>
      </c>
    </row>
    <row r="20" spans="1:2">
      <c r="A20" s="3" t="s">
        <v>404</v>
      </c>
    </row>
    <row r="21" spans="1:2">
      <c r="A21" s="4" t="s">
        <v>424</v>
      </c>
      <c r="B21" s="4" t="s">
        <v>425</v>
      </c>
    </row>
    <row r="22" spans="1:2">
      <c r="A22" s="4" t="s">
        <v>426</v>
      </c>
      <c r="B22" s="6" t="n">
        <v>10</v>
      </c>
    </row>
    <row r="23" spans="1:2">
      <c r="A23" s="4" t="s">
        <v>427</v>
      </c>
    </row>
    <row r="24" spans="1:2">
      <c r="A24" s="3" t="s">
        <v>404</v>
      </c>
    </row>
    <row r="25" spans="1:2">
      <c r="A25" s="4" t="s">
        <v>428</v>
      </c>
      <c r="B25" s="6" t="n">
        <v>40790</v>
      </c>
    </row>
    <row r="26" spans="1:2">
      <c r="A26" s="4" t="s">
        <v>407</v>
      </c>
      <c r="B26" s="11" t="n">
        <v>5.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29</v>
      </c>
      <c r="B1" s="2" t="s">
        <v>430</v>
      </c>
      <c r="C1" s="2" t="s">
        <v>329</v>
      </c>
      <c r="D1" s="2" t="s">
        <v>39</v>
      </c>
      <c r="E1" s="2" t="s">
        <v>2</v>
      </c>
      <c r="F1" s="2" t="s">
        <v>39</v>
      </c>
    </row>
    <row r="2" spans="1:6">
      <c r="A2" s="3" t="s">
        <v>171</v>
      </c>
    </row>
    <row r="3" spans="1:6">
      <c r="A3" s="4" t="s">
        <v>431</v>
      </c>
      <c r="E3" s="9" t="n">
        <v>5.18</v>
      </c>
    </row>
    <row r="4" spans="1:6">
      <c r="A4" s="4" t="s">
        <v>432</v>
      </c>
      <c r="E4" s="7" t="n">
        <v>800000</v>
      </c>
      <c r="F4" s="7" t="n">
        <v>700000</v>
      </c>
    </row>
    <row r="5" spans="1:6">
      <c r="A5" s="4" t="s">
        <v>433</v>
      </c>
      <c r="E5" s="4" t="s">
        <v>434</v>
      </c>
    </row>
    <row r="6" spans="1:6">
      <c r="A6" s="4" t="s">
        <v>126</v>
      </c>
      <c r="E6" s="7" t="n">
        <v>8182678</v>
      </c>
      <c r="F6" s="7" t="n">
        <v>5033123</v>
      </c>
    </row>
    <row r="7" spans="1:6">
      <c r="A7" s="4" t="s">
        <v>256</v>
      </c>
    </row>
    <row r="8" spans="1:6">
      <c r="A8" s="3" t="s">
        <v>171</v>
      </c>
    </row>
    <row r="9" spans="1:6">
      <c r="A9" s="4" t="s">
        <v>431</v>
      </c>
      <c r="E9" s="9" t="n">
        <v>5.57</v>
      </c>
      <c r="F9" s="9" t="n">
        <v>4.5</v>
      </c>
    </row>
    <row r="10" spans="1:6">
      <c r="A10" s="4" t="s">
        <v>435</v>
      </c>
      <c r="E10" s="7" t="n">
        <v>23700000</v>
      </c>
    </row>
    <row r="11" spans="1:6">
      <c r="A11" s="4" t="s">
        <v>436</v>
      </c>
      <c r="E11" s="4" t="s">
        <v>437</v>
      </c>
    </row>
    <row r="12" spans="1:6">
      <c r="A12" s="4" t="s">
        <v>433</v>
      </c>
      <c r="E12" s="4" t="s">
        <v>434</v>
      </c>
      <c r="F12" s="4" t="s">
        <v>434</v>
      </c>
    </row>
    <row r="13" spans="1:6">
      <c r="A13" s="4" t="s">
        <v>259</v>
      </c>
    </row>
    <row r="14" spans="1:6">
      <c r="A14" s="3" t="s">
        <v>171</v>
      </c>
    </row>
    <row r="15" spans="1:6">
      <c r="A15" s="4" t="s">
        <v>438</v>
      </c>
      <c r="E15" s="6" t="n">
        <v>215000</v>
      </c>
      <c r="F15" s="6" t="n">
        <v>480000</v>
      </c>
    </row>
    <row r="16" spans="1:6">
      <c r="A16" s="4" t="s">
        <v>126</v>
      </c>
      <c r="E16" s="7" t="n">
        <v>1033000</v>
      </c>
      <c r="F16" s="7" t="n">
        <v>287000</v>
      </c>
    </row>
    <row r="17" spans="1:6">
      <c r="A17" s="4" t="s">
        <v>340</v>
      </c>
    </row>
    <row r="18" spans="1:6">
      <c r="A18" s="3" t="s">
        <v>171</v>
      </c>
    </row>
    <row r="19" spans="1:6">
      <c r="A19" s="4" t="s">
        <v>435</v>
      </c>
      <c r="E19" s="7" t="n">
        <v>1500000</v>
      </c>
    </row>
    <row r="20" spans="1:6">
      <c r="A20" s="4" t="s">
        <v>436</v>
      </c>
      <c r="E20" s="4" t="s">
        <v>439</v>
      </c>
    </row>
    <row r="21" spans="1:6">
      <c r="A21" s="4" t="s">
        <v>440</v>
      </c>
      <c r="E21" s="4" t="s">
        <v>441</v>
      </c>
    </row>
    <row r="22" spans="1:6">
      <c r="A22" s="4" t="s">
        <v>442</v>
      </c>
      <c r="E22" s="4" t="s">
        <v>443</v>
      </c>
    </row>
    <row r="23" spans="1:6">
      <c r="A23" s="4" t="s">
        <v>444</v>
      </c>
      <c r="E23" s="4" t="s">
        <v>445</v>
      </c>
    </row>
    <row r="24" spans="1:6">
      <c r="A24" s="4" t="s">
        <v>446</v>
      </c>
      <c r="E24" s="7" t="n">
        <v>500000</v>
      </c>
      <c r="F24" s="7" t="n">
        <v>300000</v>
      </c>
    </row>
    <row r="25" spans="1:6">
      <c r="A25" s="4" t="s">
        <v>447</v>
      </c>
    </row>
    <row r="26" spans="1:6">
      <c r="A26" s="3" t="s">
        <v>171</v>
      </c>
    </row>
    <row r="27" spans="1:6">
      <c r="A27" s="4" t="s">
        <v>448</v>
      </c>
      <c r="B27" s="6" t="n">
        <v>750000</v>
      </c>
    </row>
    <row r="28" spans="1:6">
      <c r="A28" s="4" t="s">
        <v>449</v>
      </c>
      <c r="B28" s="6" t="n">
        <v>6531333</v>
      </c>
    </row>
    <row r="29" spans="1:6">
      <c r="A29" s="4" t="s">
        <v>450</v>
      </c>
      <c r="B29" s="4" t="s">
        <v>451</v>
      </c>
    </row>
    <row r="30" spans="1:6">
      <c r="A30" s="4" t="s">
        <v>452</v>
      </c>
    </row>
    <row r="31" spans="1:6">
      <c r="A31" s="3" t="s">
        <v>171</v>
      </c>
    </row>
    <row r="32" spans="1:6">
      <c r="A32" s="4" t="s">
        <v>448</v>
      </c>
      <c r="C32" s="6" t="n">
        <v>2500000</v>
      </c>
    </row>
    <row r="33" spans="1:6">
      <c r="A33" s="4" t="s">
        <v>453</v>
      </c>
    </row>
    <row r="34" spans="1:6">
      <c r="A34" s="3" t="s">
        <v>171</v>
      </c>
    </row>
    <row r="35" spans="1:6">
      <c r="A35" s="4" t="s">
        <v>438</v>
      </c>
      <c r="D35" s="6" t="n">
        <v>775000</v>
      </c>
    </row>
    <row r="36" spans="1:6">
      <c r="A36" s="4" t="s">
        <v>454</v>
      </c>
      <c r="D36" s="9" t="n">
        <v>6.05</v>
      </c>
      <c r="F36" s="9" t="n">
        <v>6.05</v>
      </c>
    </row>
    <row r="37" spans="1:6">
      <c r="A37" s="4" t="s">
        <v>455</v>
      </c>
    </row>
    <row r="38" spans="1:6">
      <c r="A38" s="3" t="s">
        <v>171</v>
      </c>
    </row>
    <row r="39" spans="1:6">
      <c r="A39" s="4" t="s">
        <v>438</v>
      </c>
      <c r="D39" s="6" t="n">
        <v>40000</v>
      </c>
    </row>
    <row r="40" spans="1:6">
      <c r="A40" s="4" t="s">
        <v>456</v>
      </c>
    </row>
    <row r="41" spans="1:6">
      <c r="A41" s="3" t="s">
        <v>171</v>
      </c>
    </row>
    <row r="42" spans="1:6">
      <c r="A42" s="4" t="s">
        <v>457</v>
      </c>
      <c r="B42" s="4" t="s">
        <v>415</v>
      </c>
    </row>
    <row r="43" spans="1:6">
      <c r="A43" s="4" t="s">
        <v>458</v>
      </c>
    </row>
    <row r="44" spans="1:6">
      <c r="A44" s="3" t="s">
        <v>171</v>
      </c>
    </row>
    <row r="45" spans="1:6">
      <c r="A45" s="4" t="s">
        <v>433</v>
      </c>
      <c r="E45" s="4" t="s">
        <v>434</v>
      </c>
      <c r="F45"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2</v>
      </c>
      <c r="C2" s="2" t="s">
        <v>39</v>
      </c>
    </row>
    <row r="3" spans="1:3">
      <c r="A3" s="3" t="s">
        <v>460</v>
      </c>
    </row>
    <row r="4" spans="1:3">
      <c r="A4" s="4" t="s">
        <v>461</v>
      </c>
      <c r="B4" s="6" t="n">
        <v>6132650</v>
      </c>
    </row>
    <row r="5" spans="1:3">
      <c r="A5" s="4" t="s">
        <v>462</v>
      </c>
      <c r="B5" s="6" t="n">
        <v>2658500</v>
      </c>
    </row>
    <row r="6" spans="1:3">
      <c r="A6" s="4" t="s">
        <v>463</v>
      </c>
      <c r="B6" s="6" t="n">
        <v>-129978</v>
      </c>
    </row>
    <row r="7" spans="1:3">
      <c r="A7" s="4" t="s">
        <v>464</v>
      </c>
      <c r="B7" s="6" t="n">
        <v>-163125</v>
      </c>
    </row>
    <row r="8" spans="1:3">
      <c r="A8" s="4" t="s">
        <v>465</v>
      </c>
      <c r="B8" s="6" t="n">
        <v>8498047</v>
      </c>
      <c r="C8" s="6" t="n">
        <v>6132650</v>
      </c>
    </row>
    <row r="9" spans="1:3">
      <c r="A9" s="4" t="s">
        <v>466</v>
      </c>
      <c r="B9" s="6" t="n">
        <v>3745660</v>
      </c>
    </row>
    <row r="10" spans="1:3">
      <c r="A10" s="4" t="s">
        <v>467</v>
      </c>
      <c r="B10" s="6" t="n">
        <v>769779</v>
      </c>
    </row>
    <row r="11" spans="1:3">
      <c r="A11" s="3" t="s">
        <v>468</v>
      </c>
    </row>
    <row r="12" spans="1:3">
      <c r="A12" s="4" t="s">
        <v>469</v>
      </c>
      <c r="B12" s="9" t="n">
        <v>6.54</v>
      </c>
    </row>
    <row r="13" spans="1:3">
      <c r="A13" s="4" t="s">
        <v>470</v>
      </c>
      <c r="B13" s="12" t="n">
        <v>7.92</v>
      </c>
    </row>
    <row r="14" spans="1:3">
      <c r="A14" s="4" t="s">
        <v>471</v>
      </c>
      <c r="B14" s="12" t="n">
        <v>5.05</v>
      </c>
    </row>
    <row r="15" spans="1:3">
      <c r="A15" s="4" t="s">
        <v>472</v>
      </c>
      <c r="B15" s="12" t="n">
        <v>6.97</v>
      </c>
    </row>
    <row r="16" spans="1:3">
      <c r="A16" s="4" t="s">
        <v>473</v>
      </c>
      <c r="B16" s="12" t="n">
        <v>6.99</v>
      </c>
      <c r="C16" s="9" t="n">
        <v>6.54</v>
      </c>
    </row>
    <row r="17" spans="1:3">
      <c r="A17" s="4" t="s">
        <v>474</v>
      </c>
      <c r="B17" s="9" t="n">
        <v>6.44</v>
      </c>
    </row>
    <row r="18" spans="1:3">
      <c r="A18" s="4" t="s">
        <v>475</v>
      </c>
      <c r="B18" s="4" t="s">
        <v>476</v>
      </c>
      <c r="C18" s="4" t="s">
        <v>477</v>
      </c>
    </row>
    <row r="19" spans="1:3">
      <c r="A19" s="4" t="s">
        <v>478</v>
      </c>
      <c r="B19" s="4" t="s">
        <v>479</v>
      </c>
    </row>
    <row r="20" spans="1:3">
      <c r="A20" s="4" t="s">
        <v>480</v>
      </c>
      <c r="B20" s="7" t="n">
        <v>5214</v>
      </c>
    </row>
    <row r="21" spans="1:3">
      <c r="A21" s="4" t="s">
        <v>481</v>
      </c>
      <c r="B21" s="7" t="n">
        <v>3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2</v>
      </c>
      <c r="B1" s="2" t="s">
        <v>1</v>
      </c>
    </row>
    <row r="2" spans="1:3">
      <c r="B2" s="2" t="s">
        <v>2</v>
      </c>
      <c r="C2" s="2" t="s">
        <v>39</v>
      </c>
    </row>
    <row r="3" spans="1:3">
      <c r="A3" s="3" t="s">
        <v>171</v>
      </c>
    </row>
    <row r="4" spans="1:3">
      <c r="A4" s="4" t="s">
        <v>483</v>
      </c>
      <c r="B4" s="4" t="s">
        <v>434</v>
      </c>
    </row>
    <row r="5" spans="1:3">
      <c r="A5" s="4" t="s">
        <v>484</v>
      </c>
      <c r="B5" s="9" t="n">
        <v>5.18</v>
      </c>
    </row>
    <row r="6" spans="1:3">
      <c r="A6" s="4" t="s">
        <v>256</v>
      </c>
    </row>
    <row r="7" spans="1:3">
      <c r="A7" s="3" t="s">
        <v>171</v>
      </c>
    </row>
    <row r="8" spans="1:3">
      <c r="A8" s="4" t="s">
        <v>483</v>
      </c>
      <c r="B8" s="4" t="s">
        <v>434</v>
      </c>
      <c r="C8" s="4" t="s">
        <v>434</v>
      </c>
    </row>
    <row r="9" spans="1:3">
      <c r="A9" s="4" t="s">
        <v>484</v>
      </c>
      <c r="B9" s="9" t="n">
        <v>5.57</v>
      </c>
      <c r="C9" s="9" t="n">
        <v>4.5</v>
      </c>
    </row>
    <row r="10" spans="1:3">
      <c r="A10" s="4" t="s">
        <v>485</v>
      </c>
    </row>
    <row r="11" spans="1:3">
      <c r="A11" s="3" t="s">
        <v>171</v>
      </c>
    </row>
    <row r="12" spans="1:3">
      <c r="A12" s="4" t="s">
        <v>486</v>
      </c>
      <c r="B12" s="4" t="s">
        <v>487</v>
      </c>
      <c r="C12" s="4" t="s">
        <v>487</v>
      </c>
    </row>
    <row r="13" spans="1:3">
      <c r="A13" s="4" t="s">
        <v>488</v>
      </c>
      <c r="B13" s="4" t="s">
        <v>489</v>
      </c>
      <c r="C13" s="4" t="s">
        <v>490</v>
      </c>
    </row>
    <row r="14" spans="1:3">
      <c r="A14" s="4" t="s">
        <v>491</v>
      </c>
      <c r="B14" s="4" t="s">
        <v>492</v>
      </c>
      <c r="C14" s="4" t="s">
        <v>493</v>
      </c>
    </row>
    <row r="15" spans="1:3">
      <c r="A15" s="4" t="s">
        <v>458</v>
      </c>
    </row>
    <row r="16" spans="1:3">
      <c r="A16" s="3" t="s">
        <v>171</v>
      </c>
    </row>
    <row r="17" spans="1:3">
      <c r="A17" s="4" t="s">
        <v>486</v>
      </c>
      <c r="B17" s="4" t="s">
        <v>494</v>
      </c>
      <c r="C17" s="4" t="s">
        <v>495</v>
      </c>
    </row>
    <row r="18" spans="1:3">
      <c r="A18" s="4" t="s">
        <v>488</v>
      </c>
      <c r="B18" s="4" t="s">
        <v>496</v>
      </c>
      <c r="C18" s="4" t="s">
        <v>497</v>
      </c>
    </row>
    <row r="19" spans="1:3">
      <c r="A19" s="4" t="s">
        <v>491</v>
      </c>
      <c r="B19" s="4" t="s">
        <v>498</v>
      </c>
      <c r="C19" s="4" t="s">
        <v>499</v>
      </c>
    </row>
    <row r="20" spans="1:3">
      <c r="A20" s="4" t="s">
        <v>483</v>
      </c>
      <c r="B20" s="4" t="s">
        <v>434</v>
      </c>
      <c r="C20" s="4" t="s">
        <v>434</v>
      </c>
    </row>
    <row r="21" spans="1:3">
      <c r="A21" s="4" t="s">
        <v>500</v>
      </c>
      <c r="B21" s="9" t="n">
        <v>5.91</v>
      </c>
      <c r="C21" s="9" t="n">
        <v>5.54</v>
      </c>
    </row>
    <row r="22" spans="1:3">
      <c r="A22" s="4" t="s">
        <v>501</v>
      </c>
    </row>
    <row r="23" spans="1:3">
      <c r="A23" s="3" t="s">
        <v>171</v>
      </c>
    </row>
    <row r="24" spans="1:3">
      <c r="A24" s="4" t="s">
        <v>486</v>
      </c>
      <c r="B24" s="4" t="s">
        <v>502</v>
      </c>
      <c r="C24" s="4" t="s">
        <v>502</v>
      </c>
    </row>
    <row r="25" spans="1:3">
      <c r="A25" s="4" t="s">
        <v>488</v>
      </c>
      <c r="B25" s="4" t="s">
        <v>503</v>
      </c>
      <c r="C25" s="4" t="s">
        <v>425</v>
      </c>
    </row>
    <row r="26" spans="1:3">
      <c r="A26" s="4" t="s">
        <v>491</v>
      </c>
      <c r="B26" s="4" t="s">
        <v>504</v>
      </c>
      <c r="C26" s="4" t="s">
        <v>505</v>
      </c>
    </row>
    <row r="27" spans="1:3">
      <c r="A27" s="4" t="s">
        <v>506</v>
      </c>
    </row>
    <row r="28" spans="1:3">
      <c r="A28" s="3" t="s">
        <v>171</v>
      </c>
    </row>
    <row r="29" spans="1:3">
      <c r="A29" s="4" t="s">
        <v>486</v>
      </c>
      <c r="B29" s="4" t="s">
        <v>507</v>
      </c>
      <c r="C29" s="4" t="s">
        <v>507</v>
      </c>
    </row>
    <row r="30" spans="1:3">
      <c r="A30" s="4" t="s">
        <v>488</v>
      </c>
      <c r="B30" s="4" t="s">
        <v>508</v>
      </c>
      <c r="C30" s="4" t="s">
        <v>509</v>
      </c>
    </row>
    <row r="31" spans="1:3">
      <c r="A31" s="4" t="s">
        <v>491</v>
      </c>
      <c r="B31" s="4" t="s">
        <v>510</v>
      </c>
      <c r="C31" s="4" t="s">
        <v>5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14</v>
      </c>
    </row>
    <row r="4" spans="1:2">
      <c r="A4" s="4" t="s">
        <v>515</v>
      </c>
      <c r="B4" s="6" t="n">
        <v>185950</v>
      </c>
    </row>
    <row r="5" spans="1:2">
      <c r="A5" s="4" t="s">
        <v>516</v>
      </c>
      <c r="B5" s="6" t="n">
        <v>-58650</v>
      </c>
    </row>
    <row r="6" spans="1:2">
      <c r="A6" s="4" t="s">
        <v>517</v>
      </c>
      <c r="B6" s="6" t="n">
        <v>127300</v>
      </c>
    </row>
    <row r="7" spans="1:2">
      <c r="A7" s="3" t="s">
        <v>518</v>
      </c>
    </row>
    <row r="8" spans="1:2">
      <c r="A8" s="4" t="s">
        <v>519</v>
      </c>
      <c r="B8" s="9" t="n">
        <v>11.86</v>
      </c>
    </row>
    <row r="9" spans="1:2">
      <c r="A9" s="4" t="s">
        <v>520</v>
      </c>
      <c r="B9" s="12" t="n">
        <v>12.19</v>
      </c>
    </row>
    <row r="10" spans="1:2">
      <c r="A10" s="4" t="s">
        <v>521</v>
      </c>
      <c r="B10" s="9" t="n">
        <v>11.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3" t="s">
        <v>523</v>
      </c>
    </row>
    <row r="4" spans="1:3">
      <c r="A4" s="4" t="s">
        <v>524</v>
      </c>
      <c r="B4" s="7" t="n">
        <v>8182678</v>
      </c>
      <c r="C4" s="7" t="n">
        <v>5033123</v>
      </c>
    </row>
    <row r="5" spans="1:3">
      <c r="A5" s="4" t="s">
        <v>525</v>
      </c>
    </row>
    <row r="6" spans="1:3">
      <c r="A6" s="3" t="s">
        <v>523</v>
      </c>
    </row>
    <row r="7" spans="1:3">
      <c r="A7" s="4" t="s">
        <v>524</v>
      </c>
      <c r="B7" s="6" t="n">
        <v>2257102</v>
      </c>
      <c r="C7" s="6" t="n">
        <v>1966126</v>
      </c>
    </row>
    <row r="8" spans="1:3">
      <c r="A8" s="4" t="s">
        <v>526</v>
      </c>
    </row>
    <row r="9" spans="1:3">
      <c r="A9" s="3" t="s">
        <v>523</v>
      </c>
    </row>
    <row r="10" spans="1:3">
      <c r="A10" s="4" t="s">
        <v>524</v>
      </c>
      <c r="B10" s="7" t="n">
        <v>5925576</v>
      </c>
      <c r="C10" s="7" t="n">
        <v>30669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9</v>
      </c>
    </row>
    <row r="3" spans="1:3">
      <c r="A3" s="3" t="s">
        <v>528</v>
      </c>
    </row>
    <row r="4" spans="1:3">
      <c r="A4" s="4" t="s">
        <v>529</v>
      </c>
      <c r="C4" s="7" t="n">
        <v>-9376272</v>
      </c>
    </row>
    <row r="5" spans="1:3">
      <c r="A5" s="4" t="s">
        <v>530</v>
      </c>
      <c r="B5" s="7" t="n">
        <v>0</v>
      </c>
      <c r="C5" s="7" t="n">
        <v>-93762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1</v>
      </c>
      <c r="B1" s="2" t="s">
        <v>1</v>
      </c>
    </row>
    <row r="2" spans="1:3">
      <c r="B2" s="2" t="s">
        <v>2</v>
      </c>
      <c r="C2" s="2" t="s">
        <v>39</v>
      </c>
    </row>
    <row r="3" spans="1:3">
      <c r="A3" s="3" t="s">
        <v>532</v>
      </c>
    </row>
    <row r="4" spans="1:3">
      <c r="A4" s="4" t="s">
        <v>533</v>
      </c>
      <c r="B4" s="7" t="n">
        <v>0</v>
      </c>
      <c r="C4" s="7" t="n">
        <v>-9376272</v>
      </c>
    </row>
    <row r="5" spans="1:3">
      <c r="A5" s="4" t="s">
        <v>534</v>
      </c>
      <c r="B5" s="7" t="n">
        <v>12800000</v>
      </c>
      <c r="C5" s="7" t="n">
        <v>-9900000</v>
      </c>
    </row>
    <row r="6" spans="1:3">
      <c r="A6" s="4" t="s">
        <v>285</v>
      </c>
      <c r="B6" s="4" t="s">
        <v>286</v>
      </c>
      <c r="C6" s="4" t="s">
        <v>287</v>
      </c>
    </row>
    <row r="7" spans="1:3">
      <c r="A7" s="4" t="s">
        <v>535</v>
      </c>
      <c r="B7" s="7" t="n">
        <v>0</v>
      </c>
      <c r="C7" s="7" t="n">
        <v>0</v>
      </c>
    </row>
    <row r="8" spans="1:3">
      <c r="A8" s="4" t="s">
        <v>536</v>
      </c>
      <c r="B8" s="6" t="n">
        <v>0</v>
      </c>
      <c r="C8" s="6" t="n">
        <v>0</v>
      </c>
    </row>
    <row r="9" spans="1:3">
      <c r="A9" s="4" t="s">
        <v>537</v>
      </c>
      <c r="B9" s="6" t="n">
        <v>0</v>
      </c>
      <c r="C9" s="7" t="n">
        <v>0</v>
      </c>
    </row>
    <row r="10" spans="1:3">
      <c r="A10" s="4" t="s">
        <v>529</v>
      </c>
    </row>
    <row r="11" spans="1:3">
      <c r="A11" s="3" t="s">
        <v>532</v>
      </c>
    </row>
    <row r="12" spans="1:3">
      <c r="A12" s="4" t="s">
        <v>538</v>
      </c>
      <c r="B12" s="7" t="n">
        <v>53900000</v>
      </c>
    </row>
    <row r="13" spans="1:3">
      <c r="A13" s="4" t="s">
        <v>539</v>
      </c>
      <c r="B13" s="4" t="s">
        <v>540</v>
      </c>
    </row>
    <row r="14" spans="1:3">
      <c r="A14" s="4" t="s">
        <v>541</v>
      </c>
    </row>
    <row r="15" spans="1:3">
      <c r="A15" s="3" t="s">
        <v>532</v>
      </c>
    </row>
    <row r="16" spans="1:3">
      <c r="A16" s="4" t="s">
        <v>542</v>
      </c>
      <c r="B16" s="7" t="n">
        <v>200000</v>
      </c>
    </row>
    <row r="17" spans="1:3">
      <c r="A17" s="4" t="s">
        <v>543</v>
      </c>
      <c r="B17" s="4" t="s">
        <v>540</v>
      </c>
    </row>
    <row r="18" spans="1:3">
      <c r="A18" s="4" t="s">
        <v>544</v>
      </c>
    </row>
    <row r="19" spans="1:3">
      <c r="A19" s="3" t="s">
        <v>532</v>
      </c>
    </row>
    <row r="20" spans="1:3">
      <c r="A20" s="4" t="s">
        <v>538</v>
      </c>
      <c r="B20" s="7" t="n">
        <v>2600000</v>
      </c>
    </row>
    <row r="21" spans="1:3">
      <c r="A21" s="4" t="s">
        <v>545</v>
      </c>
    </row>
    <row r="22" spans="1:3">
      <c r="A22" s="3" t="s">
        <v>532</v>
      </c>
    </row>
    <row r="23" spans="1:3">
      <c r="A23" s="4" t="s">
        <v>538</v>
      </c>
      <c r="B23" s="7" t="n">
        <v>7700000</v>
      </c>
    </row>
    <row r="24" spans="1:3">
      <c r="A24" s="4" t="s">
        <v>539</v>
      </c>
      <c r="B24" s="4" t="s">
        <v>546</v>
      </c>
    </row>
    <row r="25" spans="1:3">
      <c r="A25" s="4" t="s">
        <v>547</v>
      </c>
    </row>
    <row r="26" spans="1:3">
      <c r="A26" s="3" t="s">
        <v>532</v>
      </c>
    </row>
    <row r="27" spans="1:3">
      <c r="A27" s="4" t="s">
        <v>538</v>
      </c>
      <c r="B27" s="7" t="n">
        <v>40600000</v>
      </c>
    </row>
    <row r="28" spans="1:3">
      <c r="A28" s="4" t="s">
        <v>539</v>
      </c>
      <c r="B28" s="4" t="s">
        <v>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39</v>
      </c>
    </row>
    <row r="2" spans="1:3">
      <c r="A2" s="3" t="s">
        <v>550</v>
      </c>
    </row>
    <row r="3" spans="1:3">
      <c r="A3" s="4" t="s">
        <v>551</v>
      </c>
      <c r="B3" s="7" t="n">
        <v>15049549</v>
      </c>
      <c r="C3" s="7" t="n">
        <v>18265530</v>
      </c>
    </row>
    <row r="4" spans="1:3">
      <c r="A4" s="4" t="s">
        <v>552</v>
      </c>
      <c r="B4" s="6" t="n">
        <v>145115</v>
      </c>
      <c r="C4" s="6" t="n">
        <v>145115</v>
      </c>
    </row>
    <row r="5" spans="1:3">
      <c r="A5" s="4" t="s">
        <v>553</v>
      </c>
      <c r="B5" s="6" t="n">
        <v>22072598</v>
      </c>
      <c r="C5" s="6" t="n">
        <v>14858509</v>
      </c>
    </row>
    <row r="6" spans="1:3">
      <c r="A6" s="4" t="s">
        <v>111</v>
      </c>
      <c r="B6" s="6" t="n">
        <v>5532341</v>
      </c>
      <c r="C6" s="6" t="n">
        <v>4180651</v>
      </c>
    </row>
    <row r="7" spans="1:3">
      <c r="A7" s="4" t="s">
        <v>554</v>
      </c>
      <c r="B7" s="6" t="n">
        <v>5929901</v>
      </c>
      <c r="C7" s="6" t="n">
        <v>6532419</v>
      </c>
    </row>
    <row r="8" spans="1:3">
      <c r="A8" s="4" t="s">
        <v>227</v>
      </c>
      <c r="B8" s="6" t="n">
        <v>11249174</v>
      </c>
      <c r="C8" s="6" t="n">
        <v>3053174</v>
      </c>
    </row>
    <row r="9" spans="1:3">
      <c r="A9" s="4" t="s">
        <v>555</v>
      </c>
      <c r="C9" s="6" t="n">
        <v>129082</v>
      </c>
    </row>
    <row r="10" spans="1:3">
      <c r="A10" s="4" t="s">
        <v>556</v>
      </c>
      <c r="B10" s="6" t="n">
        <v>59978678</v>
      </c>
      <c r="C10" s="6" t="n">
        <v>47164480</v>
      </c>
    </row>
    <row r="11" spans="1:3">
      <c r="A11" s="4" t="s">
        <v>557</v>
      </c>
      <c r="B11" s="6" t="n">
        <v>-54687950</v>
      </c>
      <c r="C11" s="6" t="n">
        <v>-41878528</v>
      </c>
    </row>
    <row r="12" spans="1:3">
      <c r="A12" s="4" t="s">
        <v>556</v>
      </c>
      <c r="B12" s="6" t="n">
        <v>5290728</v>
      </c>
      <c r="C12" s="6" t="n">
        <v>5285952</v>
      </c>
    </row>
    <row r="13" spans="1:3">
      <c r="A13" s="3" t="s">
        <v>558</v>
      </c>
    </row>
    <row r="14" spans="1:3">
      <c r="A14" s="4" t="s">
        <v>49</v>
      </c>
      <c r="B14" s="6" t="n">
        <v>-9343440</v>
      </c>
      <c r="C14" s="6" t="n">
        <v>-9343440</v>
      </c>
    </row>
    <row r="15" spans="1:3">
      <c r="A15" s="4" t="s">
        <v>555</v>
      </c>
      <c r="B15" s="6" t="n">
        <v>-4776</v>
      </c>
    </row>
    <row r="16" spans="1:3">
      <c r="A16" s="4" t="s">
        <v>559</v>
      </c>
      <c r="B16" s="7" t="n">
        <v>-4057488</v>
      </c>
      <c r="C16" s="7" t="n">
        <v>-4057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0</v>
      </c>
      <c r="B1" s="2" t="s">
        <v>1</v>
      </c>
    </row>
    <row r="2" spans="1:3">
      <c r="B2" s="2" t="s">
        <v>2</v>
      </c>
      <c r="C2" s="2" t="s">
        <v>39</v>
      </c>
    </row>
    <row r="3" spans="1:3">
      <c r="A3" s="3" t="s">
        <v>175</v>
      </c>
    </row>
    <row r="4" spans="1:3">
      <c r="A4" s="4" t="s">
        <v>561</v>
      </c>
      <c r="B4" s="4" t="s">
        <v>562</v>
      </c>
      <c r="C4" s="4" t="s">
        <v>563</v>
      </c>
    </row>
    <row r="5" spans="1:3">
      <c r="A5" s="4" t="s">
        <v>564</v>
      </c>
      <c r="B5" s="4" t="s">
        <v>565</v>
      </c>
      <c r="C5" s="4" t="s">
        <v>566</v>
      </c>
    </row>
    <row r="6" spans="1:3">
      <c r="A6" s="4" t="s">
        <v>567</v>
      </c>
      <c r="B6" s="4" t="s">
        <v>568</v>
      </c>
      <c r="C6" s="4" t="s">
        <v>568</v>
      </c>
    </row>
    <row r="7" spans="1:3">
      <c r="A7" s="4" t="s">
        <v>557</v>
      </c>
      <c r="B7" s="4" t="s">
        <v>569</v>
      </c>
      <c r="C7" s="4" t="s">
        <v>570</v>
      </c>
    </row>
    <row r="8" spans="1:3">
      <c r="A8" s="4" t="s">
        <v>571</v>
      </c>
      <c r="B8" s="4" t="s">
        <v>568</v>
      </c>
      <c r="C8" s="4" t="s">
        <v>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s>
  <sheetData>
    <row r="1" spans="1:5">
      <c r="A1" s="1" t="s">
        <v>94</v>
      </c>
      <c r="B1" s="2" t="s">
        <v>95</v>
      </c>
      <c r="C1" s="2" t="s">
        <v>96</v>
      </c>
      <c r="D1" s="2" t="s">
        <v>97</v>
      </c>
      <c r="E1" s="2" t="s">
        <v>98</v>
      </c>
    </row>
    <row r="2" spans="1:5">
      <c r="A2" s="4" t="s">
        <v>99</v>
      </c>
      <c r="B2" s="7" t="n">
        <v>105982208</v>
      </c>
      <c r="C2" s="7" t="n">
        <v>3502</v>
      </c>
      <c r="D2" s="7" t="n">
        <v>238836940</v>
      </c>
      <c r="E2" s="7" t="n">
        <v>-132858234</v>
      </c>
    </row>
    <row r="3" spans="1:5">
      <c r="A3" s="4" t="s">
        <v>100</v>
      </c>
      <c r="C3" s="6" t="n">
        <v>35024002</v>
      </c>
    </row>
    <row r="4" spans="1:5">
      <c r="A4" s="4" t="s">
        <v>101</v>
      </c>
      <c r="B4" s="6" t="n">
        <v>-389</v>
      </c>
      <c r="C4" s="7" t="n">
        <v>-389</v>
      </c>
    </row>
    <row r="5" spans="1:5">
      <c r="A5" s="4" t="s">
        <v>102</v>
      </c>
      <c r="C5" s="6" t="n">
        <v>-3892256</v>
      </c>
    </row>
    <row r="6" spans="1:5">
      <c r="A6" s="4" t="s">
        <v>103</v>
      </c>
      <c r="B6" s="6" t="n">
        <v>41618332</v>
      </c>
      <c r="C6" s="7" t="n">
        <v>575</v>
      </c>
      <c r="D6" s="6" t="n">
        <v>41617757</v>
      </c>
    </row>
    <row r="7" spans="1:5">
      <c r="A7" s="4" t="s">
        <v>104</v>
      </c>
      <c r="C7" s="6" t="n">
        <v>5750000</v>
      </c>
    </row>
    <row r="8" spans="1:5">
      <c r="A8" s="4" t="s">
        <v>105</v>
      </c>
      <c r="B8" s="6" t="n">
        <v>9356833</v>
      </c>
      <c r="C8" s="7" t="n">
        <v>162</v>
      </c>
      <c r="D8" s="6" t="n">
        <v>9356671</v>
      </c>
    </row>
    <row r="9" spans="1:5">
      <c r="A9" s="4" t="s">
        <v>106</v>
      </c>
      <c r="C9" s="6" t="n">
        <v>1621073</v>
      </c>
    </row>
    <row r="10" spans="1:5">
      <c r="A10" s="4" t="s">
        <v>107</v>
      </c>
      <c r="B10" s="6" t="n">
        <v>1130544</v>
      </c>
      <c r="C10" s="7" t="n">
        <v>20</v>
      </c>
      <c r="D10" s="6" t="n">
        <v>1130524</v>
      </c>
    </row>
    <row r="11" spans="1:5">
      <c r="A11" s="4" t="s">
        <v>108</v>
      </c>
      <c r="C11" s="6" t="n">
        <v>197874</v>
      </c>
    </row>
    <row r="12" spans="1:5">
      <c r="A12" s="4" t="s">
        <v>109</v>
      </c>
      <c r="C12" s="7" t="n">
        <v>5</v>
      </c>
      <c r="D12" s="6" t="n">
        <v>-5</v>
      </c>
    </row>
    <row r="13" spans="1:5">
      <c r="A13" s="4" t="s">
        <v>110</v>
      </c>
      <c r="C13" s="6" t="n">
        <v>48650</v>
      </c>
    </row>
    <row r="14" spans="1:5">
      <c r="A14" s="4" t="s">
        <v>111</v>
      </c>
      <c r="B14" s="6" t="n">
        <v>5033123</v>
      </c>
      <c r="D14" s="6" t="n">
        <v>5033123</v>
      </c>
    </row>
    <row r="15" spans="1:5">
      <c r="A15" s="4" t="s">
        <v>91</v>
      </c>
      <c r="B15" s="6" t="n">
        <v>-31523207</v>
      </c>
      <c r="E15" s="6" t="n">
        <v>-31523207</v>
      </c>
    </row>
    <row r="16" spans="1:5">
      <c r="A16" s="4" t="s">
        <v>112</v>
      </c>
      <c r="B16" s="7" t="n">
        <v>131597444</v>
      </c>
      <c r="C16" s="7" t="n">
        <v>3875</v>
      </c>
      <c r="D16" s="6" t="n">
        <v>295975010</v>
      </c>
      <c r="E16" s="6" t="n">
        <v>-164381441</v>
      </c>
    </row>
    <row r="17" spans="1:5">
      <c r="A17" s="4" t="s">
        <v>113</v>
      </c>
      <c r="B17" s="6" t="n">
        <v>38749343</v>
      </c>
      <c r="C17" s="6" t="n">
        <v>38749343</v>
      </c>
    </row>
    <row r="18" spans="1:5">
      <c r="A18" s="4" t="s">
        <v>107</v>
      </c>
      <c r="B18" s="7" t="n">
        <v>655934</v>
      </c>
      <c r="C18" s="7" t="n">
        <v>13</v>
      </c>
      <c r="D18" s="6" t="n">
        <v>655921</v>
      </c>
    </row>
    <row r="19" spans="1:5">
      <c r="A19" s="4" t="s">
        <v>108</v>
      </c>
      <c r="C19" s="6" t="n">
        <v>129978</v>
      </c>
    </row>
    <row r="20" spans="1:5">
      <c r="A20" s="4" t="s">
        <v>109</v>
      </c>
      <c r="C20" s="7" t="n">
        <v>6</v>
      </c>
      <c r="D20" s="6" t="n">
        <v>-6</v>
      </c>
    </row>
    <row r="21" spans="1:5">
      <c r="A21" s="4" t="s">
        <v>110</v>
      </c>
      <c r="C21" s="6" t="n">
        <v>58650</v>
      </c>
    </row>
    <row r="22" spans="1:5">
      <c r="A22" s="4" t="s">
        <v>111</v>
      </c>
      <c r="B22" s="6" t="n">
        <v>8182678</v>
      </c>
      <c r="D22" s="6" t="n">
        <v>8182678</v>
      </c>
    </row>
    <row r="23" spans="1:5">
      <c r="A23" s="4" t="s">
        <v>91</v>
      </c>
      <c r="B23" s="6" t="n">
        <v>-50171287</v>
      </c>
      <c r="E23" s="6" t="n">
        <v>-50171287</v>
      </c>
    </row>
    <row r="24" spans="1:5">
      <c r="A24" s="4" t="s">
        <v>114</v>
      </c>
      <c r="B24" s="7" t="n">
        <v>90264769</v>
      </c>
      <c r="C24" s="7" t="n">
        <v>3894</v>
      </c>
      <c r="D24" s="7" t="n">
        <v>304813603</v>
      </c>
      <c r="E24" s="7" t="n">
        <v>-214552728</v>
      </c>
    </row>
    <row r="25" spans="1:5">
      <c r="A25" s="4" t="s">
        <v>115</v>
      </c>
      <c r="B25" s="6" t="n">
        <v>38937971</v>
      </c>
      <c r="C25" s="6" t="n">
        <v>38937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80"/>
  </cols>
  <sheetData>
    <row r="1" spans="1:3">
      <c r="A1" s="1" t="s">
        <v>573</v>
      </c>
      <c r="B1" s="2" t="s">
        <v>574</v>
      </c>
      <c r="C1" s="2" t="s">
        <v>2</v>
      </c>
    </row>
    <row r="2" spans="1:3">
      <c r="A2" s="3" t="s">
        <v>575</v>
      </c>
    </row>
    <row r="3" spans="1:3">
      <c r="A3" s="4" t="s">
        <v>576</v>
      </c>
      <c r="B3" s="6" t="n">
        <v>5923</v>
      </c>
    </row>
    <row r="4" spans="1:3">
      <c r="A4" s="4" t="s">
        <v>577</v>
      </c>
      <c r="C4" s="4" t="s">
        <v>578</v>
      </c>
    </row>
    <row r="5" spans="1:3">
      <c r="A5" s="4" t="s">
        <v>579</v>
      </c>
      <c r="B5" s="4" t="s">
        <v>580</v>
      </c>
    </row>
    <row r="6" spans="1:3">
      <c r="A6" s="4" t="s">
        <v>581</v>
      </c>
      <c r="B6" s="4" t="s">
        <v>582</v>
      </c>
    </row>
    <row r="7" spans="1:3">
      <c r="A7" s="4" t="s">
        <v>583</v>
      </c>
    </row>
    <row r="8" spans="1:3">
      <c r="A8" s="3" t="s">
        <v>575</v>
      </c>
    </row>
    <row r="9" spans="1:3">
      <c r="A9" s="4" t="s">
        <v>584</v>
      </c>
      <c r="B9" s="7" t="n">
        <v>14808</v>
      </c>
    </row>
    <row r="10" spans="1:3">
      <c r="A10" s="4" t="s">
        <v>585</v>
      </c>
    </row>
    <row r="11" spans="1:3">
      <c r="A11" s="3" t="s">
        <v>575</v>
      </c>
    </row>
    <row r="12" spans="1:3">
      <c r="A12" s="4" t="s">
        <v>584</v>
      </c>
      <c r="B12" s="7" t="n">
        <v>16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03</v>
      </c>
    </row>
    <row r="2" spans="1:2">
      <c r="B2" s="2" t="s">
        <v>587</v>
      </c>
    </row>
    <row r="3" spans="1:2">
      <c r="A3" s="3" t="s">
        <v>588</v>
      </c>
    </row>
    <row r="4" spans="1:2">
      <c r="A4" s="4" t="s">
        <v>589</v>
      </c>
      <c r="B4" s="7" t="n">
        <v>105</v>
      </c>
    </row>
    <row r="5" spans="1:2">
      <c r="A5" s="4" t="s">
        <v>583</v>
      </c>
    </row>
    <row r="6" spans="1:2">
      <c r="A6" s="3" t="s">
        <v>588</v>
      </c>
    </row>
    <row r="7" spans="1:2">
      <c r="A7" s="4" t="s">
        <v>590</v>
      </c>
      <c r="B7" s="4" t="s">
        <v>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2</v>
      </c>
      <c r="B1" s="2" t="s">
        <v>327</v>
      </c>
      <c r="J1" s="2" t="s">
        <v>1</v>
      </c>
    </row>
    <row r="2" spans="1:11">
      <c r="B2" s="2" t="s">
        <v>2</v>
      </c>
      <c r="C2" s="2" t="s">
        <v>328</v>
      </c>
      <c r="D2" s="2" t="s">
        <v>329</v>
      </c>
      <c r="E2" s="2" t="s">
        <v>330</v>
      </c>
      <c r="F2" s="2" t="s">
        <v>39</v>
      </c>
      <c r="G2" s="2" t="s">
        <v>331</v>
      </c>
      <c r="H2" s="2" t="s">
        <v>332</v>
      </c>
      <c r="I2" s="2" t="s">
        <v>333</v>
      </c>
      <c r="J2" s="2" t="s">
        <v>2</v>
      </c>
      <c r="K2" s="2" t="s">
        <v>39</v>
      </c>
    </row>
    <row r="3" spans="1:11">
      <c r="A3" s="3" t="s">
        <v>184</v>
      </c>
    </row>
    <row r="4" spans="1:11">
      <c r="A4" s="4" t="s">
        <v>593</v>
      </c>
      <c r="J4" s="7" t="n">
        <v>0</v>
      </c>
    </row>
    <row r="5" spans="1:11">
      <c r="A5" s="4" t="s">
        <v>594</v>
      </c>
      <c r="B5" s="7" t="n">
        <v>-13627000</v>
      </c>
      <c r="C5" s="7" t="n">
        <v>-12424000</v>
      </c>
      <c r="D5" s="7" t="n">
        <v>-12935000</v>
      </c>
      <c r="E5" s="7" t="n">
        <v>-12744000</v>
      </c>
      <c r="F5" s="7" t="n">
        <v>-9532000</v>
      </c>
      <c r="G5" s="7" t="n">
        <v>-11407000</v>
      </c>
      <c r="H5" s="7" t="n">
        <v>-9746000</v>
      </c>
      <c r="I5" s="7" t="n">
        <v>-10485000</v>
      </c>
      <c r="J5" s="6" t="n">
        <v>-51729882</v>
      </c>
      <c r="K5" s="7" t="n">
        <v>-41170161</v>
      </c>
    </row>
    <row r="6" spans="1:11">
      <c r="A6" s="4" t="s">
        <v>595</v>
      </c>
      <c r="B6" s="7" t="n">
        <v>-13203000</v>
      </c>
      <c r="C6" s="7" t="n">
        <v>-12021000</v>
      </c>
      <c r="D6" s="7" t="n">
        <v>-12529000</v>
      </c>
      <c r="E6" s="7" t="n">
        <v>-12418000</v>
      </c>
      <c r="F6" s="7" t="n">
        <v>162000</v>
      </c>
      <c r="G6" s="7" t="n">
        <v>-11260000</v>
      </c>
      <c r="H6" s="7" t="n">
        <v>-9780000</v>
      </c>
      <c r="I6" s="7" t="n">
        <v>-10645000</v>
      </c>
      <c r="J6" s="7" t="n">
        <v>-50171287</v>
      </c>
      <c r="K6" s="7" t="n">
        <v>-31523207</v>
      </c>
    </row>
    <row r="7" spans="1:11">
      <c r="A7" s="4" t="s">
        <v>596</v>
      </c>
      <c r="B7" s="9" t="n">
        <v>-0.34</v>
      </c>
      <c r="C7" s="9" t="n">
        <v>-0.31</v>
      </c>
      <c r="D7" s="9" t="n">
        <v>-0.32</v>
      </c>
      <c r="E7" s="9" t="n">
        <v>-0.32</v>
      </c>
      <c r="F7" s="7" t="n">
        <v>0</v>
      </c>
      <c r="G7" s="9" t="n">
        <v>-0.28</v>
      </c>
      <c r="H7" s="9" t="n">
        <v>-0.27</v>
      </c>
      <c r="I7" s="9" t="n">
        <v>-0.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6</v>
      </c>
      <c r="B1" s="2" t="s">
        <v>1</v>
      </c>
    </row>
    <row r="2" spans="1:2">
      <c r="B2" s="2" t="s">
        <v>117</v>
      </c>
    </row>
    <row r="3" spans="1:2">
      <c r="A3" s="4" t="s">
        <v>118</v>
      </c>
    </row>
    <row r="4" spans="1:2">
      <c r="A4" s="4" t="s">
        <v>119</v>
      </c>
      <c r="B4" s="7" t="n">
        <v>2944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91</v>
      </c>
      <c r="B4" s="7" t="n">
        <v>-50171287</v>
      </c>
      <c r="C4" s="7" t="n">
        <v>-31523207</v>
      </c>
    </row>
    <row r="5" spans="1:3">
      <c r="A5" s="3" t="s">
        <v>122</v>
      </c>
    </row>
    <row r="6" spans="1:3">
      <c r="A6" s="4" t="s">
        <v>123</v>
      </c>
      <c r="B6" s="6" t="n">
        <v>17467</v>
      </c>
      <c r="C6" s="6" t="n">
        <v>11094</v>
      </c>
    </row>
    <row r="7" spans="1:3">
      <c r="A7" s="4" t="s">
        <v>124</v>
      </c>
      <c r="B7" s="6" t="n">
        <v>38040</v>
      </c>
      <c r="C7" s="6" t="n">
        <v>206562</v>
      </c>
    </row>
    <row r="8" spans="1:3">
      <c r="A8" s="4" t="s">
        <v>125</v>
      </c>
      <c r="B8" s="6" t="n">
        <v>-119614</v>
      </c>
      <c r="C8" s="6" t="n">
        <v>-185488</v>
      </c>
    </row>
    <row r="9" spans="1:3">
      <c r="A9" s="4" t="s">
        <v>126</v>
      </c>
      <c r="B9" s="6" t="n">
        <v>8182678</v>
      </c>
      <c r="C9" s="6" t="n">
        <v>5033123</v>
      </c>
    </row>
    <row r="10" spans="1:3">
      <c r="A10" s="4" t="s">
        <v>57</v>
      </c>
      <c r="C10" s="6" t="n">
        <v>-9376272</v>
      </c>
    </row>
    <row r="11" spans="1:3">
      <c r="A11" s="3" t="s">
        <v>127</v>
      </c>
    </row>
    <row r="12" spans="1:3">
      <c r="A12" s="4" t="s">
        <v>44</v>
      </c>
      <c r="B12" s="6" t="n">
        <v>-621866</v>
      </c>
      <c r="C12" s="6" t="n">
        <v>-306996</v>
      </c>
    </row>
    <row r="13" spans="1:3">
      <c r="A13" s="4" t="s">
        <v>54</v>
      </c>
      <c r="B13" s="6" t="n">
        <v>364030</v>
      </c>
      <c r="C13" s="6" t="n">
        <v>-32705</v>
      </c>
    </row>
    <row r="14" spans="1:3">
      <c r="A14" s="4" t="s">
        <v>55</v>
      </c>
      <c r="B14" s="6" t="n">
        <v>369684</v>
      </c>
      <c r="C14" s="6" t="n">
        <v>624035</v>
      </c>
    </row>
    <row r="15" spans="1:3">
      <c r="A15" s="4" t="s">
        <v>128</v>
      </c>
      <c r="C15" s="6" t="n">
        <v>-2547952</v>
      </c>
    </row>
    <row r="16" spans="1:3">
      <c r="A16" s="4" t="s">
        <v>58</v>
      </c>
      <c r="C16" s="6" t="n">
        <v>41175600</v>
      </c>
    </row>
    <row r="17" spans="1:3">
      <c r="A17" s="4" t="s">
        <v>48</v>
      </c>
      <c r="C17" s="6" t="n">
        <v>-14808</v>
      </c>
    </row>
    <row r="18" spans="1:3">
      <c r="A18" s="4" t="s">
        <v>59</v>
      </c>
      <c r="B18" s="6" t="n">
        <v>-888</v>
      </c>
      <c r="C18" s="6" t="n">
        <v>29878</v>
      </c>
    </row>
    <row r="19" spans="1:3">
      <c r="A19" s="4" t="s">
        <v>129</v>
      </c>
      <c r="B19" s="6" t="n">
        <v>-41941756</v>
      </c>
      <c r="C19" s="6" t="n">
        <v>3092864</v>
      </c>
    </row>
    <row r="20" spans="1:3">
      <c r="A20" s="3" t="s">
        <v>130</v>
      </c>
    </row>
    <row r="21" spans="1:3">
      <c r="A21" s="4" t="s">
        <v>131</v>
      </c>
      <c r="B21" s="6" t="n">
        <v>-40661424</v>
      </c>
      <c r="C21" s="6" t="n">
        <v>-134525859</v>
      </c>
    </row>
    <row r="22" spans="1:3">
      <c r="A22" s="4" t="s">
        <v>132</v>
      </c>
      <c r="B22" s="6" t="n">
        <v>110151000</v>
      </c>
      <c r="C22" s="6" t="n">
        <v>27390000</v>
      </c>
    </row>
    <row r="23" spans="1:3">
      <c r="A23" s="4" t="s">
        <v>133</v>
      </c>
      <c r="C23" s="6" t="n">
        <v>-52400</v>
      </c>
    </row>
    <row r="24" spans="1:3">
      <c r="A24" s="4" t="s">
        <v>134</v>
      </c>
      <c r="B24" s="6" t="n">
        <v>69489576</v>
      </c>
      <c r="C24" s="6" t="n">
        <v>-107188259</v>
      </c>
    </row>
    <row r="25" spans="1:3">
      <c r="A25" s="3" t="s">
        <v>135</v>
      </c>
    </row>
    <row r="26" spans="1:3">
      <c r="A26" s="4" t="s">
        <v>136</v>
      </c>
      <c r="C26" s="6" t="n">
        <v>44562500</v>
      </c>
    </row>
    <row r="27" spans="1:3">
      <c r="A27" s="4" t="s">
        <v>137</v>
      </c>
      <c r="C27" s="6" t="n">
        <v>-2944168</v>
      </c>
    </row>
    <row r="28" spans="1:3">
      <c r="A28" s="4" t="s">
        <v>101</v>
      </c>
      <c r="C28" s="6" t="n">
        <v>-389</v>
      </c>
    </row>
    <row r="29" spans="1:3">
      <c r="A29" s="4" t="s">
        <v>138</v>
      </c>
      <c r="C29" s="6" t="n">
        <v>9356833</v>
      </c>
    </row>
    <row r="30" spans="1:3">
      <c r="A30" s="4" t="s">
        <v>139</v>
      </c>
      <c r="B30" s="6" t="n">
        <v>655934</v>
      </c>
      <c r="C30" s="6" t="n">
        <v>1130544</v>
      </c>
    </row>
    <row r="31" spans="1:3">
      <c r="A31" s="4" t="s">
        <v>140</v>
      </c>
      <c r="B31" s="6" t="n">
        <v>-4000704</v>
      </c>
      <c r="C31" s="6" t="n">
        <v>-4938713</v>
      </c>
    </row>
    <row r="32" spans="1:3">
      <c r="A32" s="4" t="s">
        <v>141</v>
      </c>
      <c r="B32" s="6" t="n">
        <v>-3344770</v>
      </c>
      <c r="C32" s="6" t="n">
        <v>47166607</v>
      </c>
    </row>
    <row r="33" spans="1:3">
      <c r="A33" s="4" t="s">
        <v>142</v>
      </c>
      <c r="B33" s="6" t="n">
        <v>24203050</v>
      </c>
      <c r="C33" s="6" t="n">
        <v>-56928788</v>
      </c>
    </row>
    <row r="34" spans="1:3">
      <c r="A34" s="3" t="s">
        <v>143</v>
      </c>
    </row>
    <row r="35" spans="1:3">
      <c r="A35" s="4" t="s">
        <v>144</v>
      </c>
      <c r="B35" s="6" t="n">
        <v>26131821</v>
      </c>
      <c r="C35" s="6" t="n">
        <v>83060609</v>
      </c>
    </row>
    <row r="36" spans="1:3">
      <c r="A36" s="4" t="s">
        <v>145</v>
      </c>
      <c r="B36" s="6" t="n">
        <v>50334871</v>
      </c>
      <c r="C36" s="6" t="n">
        <v>26131821</v>
      </c>
    </row>
    <row r="37" spans="1:3">
      <c r="A37" s="3" t="s">
        <v>146</v>
      </c>
    </row>
    <row r="38" spans="1:3">
      <c r="A38" s="4" t="s">
        <v>147</v>
      </c>
      <c r="B38" s="6" t="n">
        <v>92916</v>
      </c>
      <c r="C38" s="6" t="n">
        <v>436717</v>
      </c>
    </row>
    <row r="39" spans="1:3">
      <c r="A39" s="3" t="s">
        <v>148</v>
      </c>
    </row>
    <row r="40" spans="1:3">
      <c r="A40" s="4" t="s">
        <v>41</v>
      </c>
      <c r="B40" s="6" t="n">
        <v>50234871</v>
      </c>
      <c r="C40" s="6" t="n">
        <v>26051821</v>
      </c>
    </row>
    <row r="41" spans="1:3">
      <c r="A41" s="4" t="s">
        <v>43</v>
      </c>
      <c r="B41" s="6" t="n">
        <v>100000</v>
      </c>
      <c r="C41" s="6" t="n">
        <v>80000</v>
      </c>
    </row>
    <row r="42" spans="1:3">
      <c r="A42" s="4" t="s">
        <v>149</v>
      </c>
      <c r="B42" s="7" t="n">
        <v>50334871</v>
      </c>
      <c r="C42" s="7" t="n">
        <v>261318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6:30:18Z</dcterms:created>
  <dcterms:modified xmlns:dcterms="http://purl.org/dc/terms/" xmlns:xsi="http://www.w3.org/2001/XMLSchema-instance" xsi:type="dcterms:W3CDTF">2019-03-12T06:30:18Z</dcterms:modified>
</cp:coreProperties>
</file>